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Summary of Sig" sheetId="9" state="visible" r:id="rId9"/>
    <sheet xmlns:r="http://schemas.openxmlformats.org/officeDocument/2006/relationships" name="Revenues" sheetId="10" state="visible" r:id="rId10"/>
    <sheet xmlns:r="http://schemas.openxmlformats.org/officeDocument/2006/relationships" name="Collaboration Agreements" sheetId="11" state="visible" r:id="rId11"/>
    <sheet xmlns:r="http://schemas.openxmlformats.org/officeDocument/2006/relationships" name="Cash and Investments"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Income Per Share"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Subsequent Event" sheetId="20" state="visible" r:id="rId20"/>
    <sheet xmlns:r="http://schemas.openxmlformats.org/officeDocument/2006/relationships" name="Organization and Summary of S_2" sheetId="21" state="visible" r:id="rId21"/>
    <sheet xmlns:r="http://schemas.openxmlformats.org/officeDocument/2006/relationships" name="Revenues (Tables)" sheetId="22" state="visible" r:id="rId22"/>
    <sheet xmlns:r="http://schemas.openxmlformats.org/officeDocument/2006/relationships" name="Collaboration Agreements (Table" sheetId="23" state="visible" r:id="rId23"/>
    <sheet xmlns:r="http://schemas.openxmlformats.org/officeDocument/2006/relationships" name="Cash and Investments (Tables)" sheetId="24" state="visible" r:id="rId24"/>
    <sheet xmlns:r="http://schemas.openxmlformats.org/officeDocument/2006/relationships" name="Inventory (Tables)" sheetId="25" state="visible" r:id="rId25"/>
    <sheet xmlns:r="http://schemas.openxmlformats.org/officeDocument/2006/relationships" name="Property and Equipment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Organization and Summary of S_3" sheetId="31" state="visible" r:id="rId31"/>
    <sheet xmlns:r="http://schemas.openxmlformats.org/officeDocument/2006/relationships" name="Revenues - Revenues by Disaggre" sheetId="32" state="visible" r:id="rId32"/>
    <sheet xmlns:r="http://schemas.openxmlformats.org/officeDocument/2006/relationships" name="Revenues - Net Product Revenues" sheetId="33" state="visible" r:id="rId33"/>
    <sheet xmlns:r="http://schemas.openxmlformats.org/officeDocument/2006/relationships" name="Revenues - Revenues Disaggregat" sheetId="34" state="visible" r:id="rId34"/>
    <sheet xmlns:r="http://schemas.openxmlformats.org/officeDocument/2006/relationships" name="Revenues - Revenues Disaggreg_2" sheetId="35" state="visible" r:id="rId35"/>
    <sheet xmlns:r="http://schemas.openxmlformats.org/officeDocument/2006/relationships" name="Revenues - Activities and Endin" sheetId="36" state="visible" r:id="rId36"/>
    <sheet xmlns:r="http://schemas.openxmlformats.org/officeDocument/2006/relationships" name="Revenues - Changes in Contract " sheetId="37" state="visible" r:id="rId37"/>
    <sheet xmlns:r="http://schemas.openxmlformats.org/officeDocument/2006/relationships" name="Collaboration Agreements - Coll" sheetId="38" state="visible" r:id="rId38"/>
    <sheet xmlns:r="http://schemas.openxmlformats.org/officeDocument/2006/relationships" name="Collaboration Agreements - Ipse" sheetId="39" state="visible" r:id="rId39"/>
    <sheet xmlns:r="http://schemas.openxmlformats.org/officeDocument/2006/relationships" name="Collaboration Agreements - Co_2" sheetId="40" state="visible" r:id="rId40"/>
    <sheet xmlns:r="http://schemas.openxmlformats.org/officeDocument/2006/relationships" name="Collaboration Agreements - Take" sheetId="41" state="visible" r:id="rId41"/>
    <sheet xmlns:r="http://schemas.openxmlformats.org/officeDocument/2006/relationships" name="Collaboration Agreements - Roya" sheetId="42" state="visible" r:id="rId42"/>
    <sheet xmlns:r="http://schemas.openxmlformats.org/officeDocument/2006/relationships" name="Collaboration Agreements - Daii" sheetId="43" state="visible" r:id="rId43"/>
    <sheet xmlns:r="http://schemas.openxmlformats.org/officeDocument/2006/relationships" name="Collaboration Agreements - Co_3" sheetId="44" state="visible" r:id="rId44"/>
    <sheet xmlns:r="http://schemas.openxmlformats.org/officeDocument/2006/relationships" name="Collaboration Agreements - Icon" sheetId="45" state="visible" r:id="rId45"/>
    <sheet xmlns:r="http://schemas.openxmlformats.org/officeDocument/2006/relationships" name="Collaboration Agreements - Ro_2" sheetId="46" state="visible" r:id="rId46"/>
    <sheet xmlns:r="http://schemas.openxmlformats.org/officeDocument/2006/relationships" name="Cash and Investments - Reconcil" sheetId="47" state="visible" r:id="rId47"/>
    <sheet xmlns:r="http://schemas.openxmlformats.org/officeDocument/2006/relationships" name="Cash and Investments - Investme" sheetId="48" state="visible" r:id="rId48"/>
    <sheet xmlns:r="http://schemas.openxmlformats.org/officeDocument/2006/relationships" name="Cash and Investments - Fair Val" sheetId="49" state="visible" r:id="rId49"/>
    <sheet xmlns:r="http://schemas.openxmlformats.org/officeDocument/2006/relationships" name="Cash and Investments - Narrativ" sheetId="50" state="visible" r:id="rId50"/>
    <sheet xmlns:r="http://schemas.openxmlformats.org/officeDocument/2006/relationships" name="Cash and Investments - Fair V_2" sheetId="51" state="visible" r:id="rId51"/>
    <sheet xmlns:r="http://schemas.openxmlformats.org/officeDocument/2006/relationships" name="Inventory (Details)" sheetId="52" state="visible" r:id="rId52"/>
    <sheet xmlns:r="http://schemas.openxmlformats.org/officeDocument/2006/relationships" name="Property and Equipment (Details" sheetId="53" state="visible" r:id="rId53"/>
    <sheet xmlns:r="http://schemas.openxmlformats.org/officeDocument/2006/relationships" name="Property and Equipment - Narrat" sheetId="54" state="visible" r:id="rId54"/>
    <sheet xmlns:r="http://schemas.openxmlformats.org/officeDocument/2006/relationships" name="Stock-Based Compensation - Allo" sheetId="55" state="visible" r:id="rId55"/>
    <sheet xmlns:r="http://schemas.openxmlformats.org/officeDocument/2006/relationships" name="Stock-Based Compensation - Narr" sheetId="56" state="visible" r:id="rId56"/>
    <sheet xmlns:r="http://schemas.openxmlformats.org/officeDocument/2006/relationships" name="Stock-Based Compensation - Weig" sheetId="57" state="visible" r:id="rId57"/>
    <sheet xmlns:r="http://schemas.openxmlformats.org/officeDocument/2006/relationships" name="Stock-Based Compensation - Valu" sheetId="58" state="visible" r:id="rId58"/>
    <sheet xmlns:r="http://schemas.openxmlformats.org/officeDocument/2006/relationships" name="Stock-Based Compensation - Stoc" sheetId="59" state="visible" r:id="rId59"/>
    <sheet xmlns:r="http://schemas.openxmlformats.org/officeDocument/2006/relationships" name="Stock-Based Compensation - RSU " sheetId="60" state="visible" r:id="rId60"/>
    <sheet xmlns:r="http://schemas.openxmlformats.org/officeDocument/2006/relationships" name="Income Taxes (Details)" sheetId="61" state="visible" r:id="rId61"/>
    <sheet xmlns:r="http://schemas.openxmlformats.org/officeDocument/2006/relationships" name="Net Income Per Share - Computat" sheetId="62" state="visible" r:id="rId62"/>
    <sheet xmlns:r="http://schemas.openxmlformats.org/officeDocument/2006/relationships" name="Net Income Per Share - Potentia" sheetId="63" state="visible" r:id="rId63"/>
    <sheet xmlns:r="http://schemas.openxmlformats.org/officeDocument/2006/relationships" name="Fair Value Measurements (Detail" sheetId="64" state="visible" r:id="rId64"/>
    <sheet xmlns:r="http://schemas.openxmlformats.org/officeDocument/2006/relationships" name="Leases - Narrative (Details)" sheetId="65" state="visible" r:id="rId65"/>
    <sheet xmlns:r="http://schemas.openxmlformats.org/officeDocument/2006/relationships" name="Leases - Balance Sheet Classifi" sheetId="66" state="visible" r:id="rId66"/>
    <sheet xmlns:r="http://schemas.openxmlformats.org/officeDocument/2006/relationships" name="Leases - Components of Lease Ex" sheetId="67" state="visible" r:id="rId67"/>
    <sheet xmlns:r="http://schemas.openxmlformats.org/officeDocument/2006/relationships" name="Leases - Maturities of Operatin"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669">
  <si>
    <t>Cover Page - shares</t>
  </si>
  <si>
    <t>6 Months Ended</t>
  </si>
  <si>
    <t>Jun. 28, 2019</t>
  </si>
  <si>
    <t>Jul. 22, 2019</t>
  </si>
  <si>
    <t>Cover page.</t>
  </si>
  <si>
    <t>Document Type</t>
  </si>
  <si>
    <t>10-Q</t>
  </si>
  <si>
    <t>Amendment Flag</t>
  </si>
  <si>
    <t>false</t>
  </si>
  <si>
    <t>Document Period End Date</t>
  </si>
  <si>
    <t>Jun. 28,
		2019</t>
  </si>
  <si>
    <t>Document Fiscal Year Focus</t>
  </si>
  <si>
    <t>2019</t>
  </si>
  <si>
    <t>Document Fiscal Period Focus</t>
  </si>
  <si>
    <t>Q2</t>
  </si>
  <si>
    <t>Entity Registrant Name</t>
  </si>
  <si>
    <t>EXELIXIS, INC.</t>
  </si>
  <si>
    <t>Entity Central Index Key</t>
  </si>
  <si>
    <t>0000939767</t>
  </si>
  <si>
    <t>Entity Current Reporting Status</t>
  </si>
  <si>
    <t>Yes</t>
  </si>
  <si>
    <t>Entity Interactive Data Current</t>
  </si>
  <si>
    <t>Current Fiscal Year End Date</t>
  </si>
  <si>
    <t>--01-03</t>
  </si>
  <si>
    <t>Entity Filer Category</t>
  </si>
  <si>
    <t>Large Accelerated Filer</t>
  </si>
  <si>
    <t>Entity Common Stock, Shares Outstanding</t>
  </si>
  <si>
    <t>Entity Shell Company</t>
  </si>
  <si>
    <t>Entity Small Business</t>
  </si>
  <si>
    <t>Entity Emerging Growth Company</t>
  </si>
  <si>
    <t>Title of 12(b) Security</t>
  </si>
  <si>
    <t>Common Stock $.001 Par Value per Share</t>
  </si>
  <si>
    <t>Trading Symbol</t>
  </si>
  <si>
    <t>EXEL</t>
  </si>
  <si>
    <t>Security Exchange Name</t>
  </si>
  <si>
    <t>NASDAQ</t>
  </si>
  <si>
    <t>Entity File Number</t>
  </si>
  <si>
    <t>000-30235</t>
  </si>
  <si>
    <t>Entity Incorporation, State or Country Code</t>
  </si>
  <si>
    <t>DE</t>
  </si>
  <si>
    <t>Entity Tax Identification Number</t>
  </si>
  <si>
    <t>04-3257395</t>
  </si>
  <si>
    <t>Entity Address, Address Line One</t>
  </si>
  <si>
    <t>1851 Harbor Bay Parkway</t>
  </si>
  <si>
    <t>Entity Address, City or Town</t>
  </si>
  <si>
    <t>Alameda,</t>
  </si>
  <si>
    <t>Entity Address, State or Province</t>
  </si>
  <si>
    <t>CA</t>
  </si>
  <si>
    <t>Entity Address, Postal Zip Code</t>
  </si>
  <si>
    <t>94502</t>
  </si>
  <si>
    <t>City Area Code</t>
  </si>
  <si>
    <t>650</t>
  </si>
  <si>
    <t>Local Phone Number</t>
  </si>
  <si>
    <t>837-7000</t>
  </si>
  <si>
    <t>Document Quarterly Report</t>
  </si>
  <si>
    <t>true</t>
  </si>
  <si>
    <t>Document Transition Report</t>
  </si>
  <si>
    <t>Condensed Consolidated Balance Sheets - USD ($) $ in Thousands</t>
  </si>
  <si>
    <t>Dec. 28, 2018</t>
  </si>
  <si>
    <t>[1]</t>
  </si>
  <si>
    <t>Current assets:</t>
  </si>
  <si>
    <t>Cash and cash equivalents</t>
  </si>
  <si>
    <t>Short-term investments</t>
  </si>
  <si>
    <t>Trade receivables, net</t>
  </si>
  <si>
    <t>Other receivables</t>
  </si>
  <si>
    <t>Inventory, net</t>
  </si>
  <si>
    <t>Prepaid expenses and other current assets</t>
  </si>
  <si>
    <t>Total current assets</t>
  </si>
  <si>
    <t>Long-term investments</t>
  </si>
  <si>
    <t>Long-term restricted cash and investments</t>
  </si>
  <si>
    <t>Property and equipment, net</t>
  </si>
  <si>
    <t>Operating lease right-of-use assets</t>
  </si>
  <si>
    <t>Deferred tax assets, net</t>
  </si>
  <si>
    <t>Goodwill</t>
  </si>
  <si>
    <t>Other long-term assets</t>
  </si>
  <si>
    <t>Total assets</t>
  </si>
  <si>
    <t>Current liabilities:</t>
  </si>
  <si>
    <t>Accounts payable</t>
  </si>
  <si>
    <t>Accrued clinical trial liabilities</t>
  </si>
  <si>
    <t>Accrued compensation and benefits</t>
  </si>
  <si>
    <t>Rebates and fees due to customers</t>
  </si>
  <si>
    <t>Accrued collaboration liabilities</t>
  </si>
  <si>
    <t>Current portion of deferred revenue</t>
  </si>
  <si>
    <t>Other current liabilities</t>
  </si>
  <si>
    <t>Total current liabilities</t>
  </si>
  <si>
    <t>Long-term portion of lease liabilities</t>
  </si>
  <si>
    <t>Long-term portion of deferred revenue</t>
  </si>
  <si>
    <t>Other long-term liabilities</t>
  </si>
  <si>
    <t>Total liabilities</t>
  </si>
  <si>
    <t>Commitments</t>
  </si>
  <si>
    <t xml:space="preserve"> </t>
  </si>
  <si>
    <t>Stockholders’ equity:</t>
  </si>
  <si>
    <t>Preferred stock, $0.001 par value, 10,000,000 shares authorized and no shares issued</t>
  </si>
  <si>
    <t>Common stock, $0.001 par value; 400,000,000 shares authorized; issued and outstanding: 302,784,854 and 299,876,080 at June 30, 2019 and December 31, 2018, respectively</t>
  </si>
  <si>
    <t>Additional paid-in capital</t>
  </si>
  <si>
    <t>Accumulated other comprehensive income (loss)</t>
  </si>
  <si>
    <t>Accumulated deficit</t>
  </si>
  <si>
    <t>Total stockholders’ equity</t>
  </si>
  <si>
    <t>Total liabilities and stockholders’ equity</t>
  </si>
  <si>
    <t>The Condensed Consolidated Balance Sheet as of December 31, 2018 has been derived from the audited financial statements as of that date.</t>
  </si>
  <si>
    <t>Condensed Consolidated Balance Sheets (Parenthetical) - $ / shares</t>
  </si>
  <si>
    <t>Preferred stock</t>
  </si>
  <si>
    <t>Par value (in dollars per share)</t>
  </si>
  <si>
    <t>Shares authorized (in shares)</t>
  </si>
  <si>
    <t>Shares issued (in shares)</t>
  </si>
  <si>
    <t>Common stock</t>
  </si>
  <si>
    <t>Shares outstanding (in shares)</t>
  </si>
  <si>
    <t>Condensed Consolidated Statements of Income - USD ($) shares in Thousands, $ in Thousands</t>
  </si>
  <si>
    <t>3 Months Ended</t>
  </si>
  <si>
    <t>Jun. 29, 2018</t>
  </si>
  <si>
    <t>Total revenues</t>
  </si>
  <si>
    <t>Operating expenses:</t>
  </si>
  <si>
    <t>Cost of goods sold</t>
  </si>
  <si>
    <t>Research and development</t>
  </si>
  <si>
    <t>Selling, general and administrative</t>
  </si>
  <si>
    <t>Total operating expenses</t>
  </si>
  <si>
    <t>Income from operations</t>
  </si>
  <si>
    <t>Other income (expense), net:</t>
  </si>
  <si>
    <t>Interest income</t>
  </si>
  <si>
    <t>Other, net</t>
  </si>
  <si>
    <t>Total other income (expense), net:</t>
  </si>
  <si>
    <t>Income before income taxes</t>
  </si>
  <si>
    <t>Provision for income taxes</t>
  </si>
  <si>
    <t>Net income</t>
  </si>
  <si>
    <t>Net income per share, basic (in dollars per share)</t>
  </si>
  <si>
    <t>Net income per share, diluted (in dollars per share)</t>
  </si>
  <si>
    <t>Shares used in computing net income per share, basic (in shares)</t>
  </si>
  <si>
    <t>Shares used in computing net income per share, diluted (in shares)</t>
  </si>
  <si>
    <t>Net product revenues</t>
  </si>
  <si>
    <t>Collaboration revenue</t>
  </si>
  <si>
    <t>Condensed Consolidated Statements of Comprehensive Income - USD ($) $ in Thousands</t>
  </si>
  <si>
    <t>Statement of Comprehensive Income [Abstract]</t>
  </si>
  <si>
    <t>Other comprehensive income (loss):</t>
  </si>
  <si>
    <t>Net unrealized gains or losses on available-for-sale securities, net of tax impact of $___, $0, $___ and $0, respectively</t>
  </si>
  <si>
    <t>Total other comprehensive income (loss)</t>
  </si>
  <si>
    <t>Comprehensive income</t>
  </si>
  <si>
    <t>Reclassification adjustments to net income resulting from realized gains or losses on the sale of securities and the related tax impact were nominal or zero during the periods presented.</t>
  </si>
  <si>
    <t>Condensed Consolidated Statements of Comprehensive Income (Parenthetical) - USD ($) $ in Thousands</t>
  </si>
  <si>
    <t>Unrealized gains or losses on available-for-sale securities, tax impact</t>
  </si>
  <si>
    <t>Reclassification adjustments to net income resulting from realized gains or losses on sale of securities</t>
  </si>
  <si>
    <t>Condensed Consolidated Statements of Stockholders' Equity - USD ($) $ in Thousands</t>
  </si>
  <si>
    <t>Total</t>
  </si>
  <si>
    <t>Common Stock</t>
  </si>
  <si>
    <t>Additional Paid-in Capital</t>
  </si>
  <si>
    <t>Accumulated Other Comprehensive Income (Loss)</t>
  </si>
  <si>
    <t>Accumulated Deficit</t>
  </si>
  <si>
    <t>Adoption of Accounting Standards Update No's. (2014-09 and 2016-02) | ASU No. 2014-09</t>
  </si>
  <si>
    <t>Adoption of Accounting Standards Update No's. (2014-09 and 2016-02) | ASU No. 2016-02</t>
  </si>
  <si>
    <t>Balance (in shares) at Dec. 29, 2017</t>
  </si>
  <si>
    <t>Balance at Dec. 29, 2017</t>
  </si>
  <si>
    <t>Other comprehensive income (loss)</t>
  </si>
  <si>
    <t>Issuance of common stock under equity incentive and stock purchase plans (in shares)</t>
  </si>
  <si>
    <t>Issuance of common stock under equity incentive and stock purchase plans</t>
  </si>
  <si>
    <t>Stock-based compensation</t>
  </si>
  <si>
    <t>Balance (in shares) at Jun. 29, 2018</t>
  </si>
  <si>
    <t>Balance at Jun. 29, 2018</t>
  </si>
  <si>
    <t>Balance (in shares) at Mar. 30, 2018</t>
  </si>
  <si>
    <t>Balance at Mar. 30, 2018</t>
  </si>
  <si>
    <t>Balance (in shares) at Dec. 28, 2018</t>
  </si>
  <si>
    <t>Balance at Dec. 28, 2018</t>
  </si>
  <si>
    <t>Balance (in shares) at Jun. 28, 2019</t>
  </si>
  <si>
    <t>Balance at Jun. 28, 2019</t>
  </si>
  <si>
    <t>Balance (in shares) at Mar. 29, 2019</t>
  </si>
  <si>
    <t>Balance at Mar. 29, 2019</t>
  </si>
  <si>
    <t>Condensed Consolidated Statements of Cash Flows - USD ($) $ in Thousands</t>
  </si>
  <si>
    <t>Statement of Cash Flows [Abstract]</t>
  </si>
  <si>
    <t>Adjustments to reconcile net income to net cash provided by operating activities:</t>
  </si>
  <si>
    <t>Depreciation and amortization</t>
  </si>
  <si>
    <t>401(k) matching contributions made in common stock</t>
  </si>
  <si>
    <t>Amortization and other changes in right-of-use assets</t>
  </si>
  <si>
    <t>Deferred income taxes</t>
  </si>
  <si>
    <t>Gain on other equity investments</t>
  </si>
  <si>
    <t>Accretion of investments, net and other</t>
  </si>
  <si>
    <t>Changes in operating assets and liabilities:</t>
  </si>
  <si>
    <t>Current portion of unbilled collaboration revenue</t>
  </si>
  <si>
    <t>Rebates and fees due customers</t>
  </si>
  <si>
    <t>Accrued collaboration liability</t>
  </si>
  <si>
    <t>Current and long-term deferred revenue</t>
  </si>
  <si>
    <t>Other current and long-term liabilities</t>
  </si>
  <si>
    <t>Net cash provided by operating activities</t>
  </si>
  <si>
    <t>Cash flows from investing activities:</t>
  </si>
  <si>
    <t>Purchases of property and equipment</t>
  </si>
  <si>
    <t>Purchases of investments</t>
  </si>
  <si>
    <t>Proceeds from maturities of investments</t>
  </si>
  <si>
    <t>Proceeds from sale of investments</t>
  </si>
  <si>
    <t>Proceeds from other equity investments</t>
  </si>
  <si>
    <t>Net cash used in investing activities</t>
  </si>
  <si>
    <t>Cash flows from financing activities:</t>
  </si>
  <si>
    <t>Proceeds from exercise of stock options</t>
  </si>
  <si>
    <t>Proceeds from employee stock purchase plan</t>
  </si>
  <si>
    <t>Taxes paid related to net share settlement of equity awards</t>
  </si>
  <si>
    <t>Principal payments on financing lease obligation</t>
  </si>
  <si>
    <t>Net cash provided by financing activities</t>
  </si>
  <si>
    <t>Net increase in cash, cash equivalents and restricted cash</t>
  </si>
  <si>
    <t>Cash, cash equivalents and restricted cash at beginning of period</t>
  </si>
  <si>
    <t>Cash, cash equivalents and restricted cash at end of period</t>
  </si>
  <si>
    <t>Supplemental cash flow disclosure:</t>
  </si>
  <si>
    <t>Right-of-use assets obtained in exchange for lease obligations</t>
  </si>
  <si>
    <t>Unpaid liabilities incurred to acquire Property and equipment</t>
  </si>
  <si>
    <t>Amounts for the six months ended June 30, 2019 include receipt of a tenant inventive payment and an amendment to our existing lease for office and research space. Amounts for the six months ended June 30, 2018 include the transition adjustment for the adoption of Topic 842.</t>
  </si>
  <si>
    <t>Organization and Summary of Significant Accounting Policies</t>
  </si>
  <si>
    <t>Organization, Consolidation and Presentation of Financial Statements [Abstract]</t>
  </si>
  <si>
    <t>ORGANIZATION AND SUMMARY OF SIGNIFICANT ACCOUNTING POLICIES</t>
  </si>
  <si>
    <t>ORGANIZATION AND SUMMARY OF SIGNIFICANT ACCOUNTING POLICIES Organization Exelixis, Inc. (Exelixis, we, our or us) is an oncology-focused biotechnology company that strives to accelerate the discovery, development and commercialization of new medicines for difficult-to-treat cancers. Since we were founded in 1994, four products resulting from our discovery efforts have progressed through clinical development, received regulatory approval and have launched commercially. Two are derived from cabozantinib, an inhibitor of multiple tyrosine kinases including MET, AXL, VEGF receptors and RET. These are: CABOMETYX® (cabozantinib) tablets approved for advanced renal cell carcinoma (RCC) and previously treated hepatocellular carcinoma (HCC); and COMETRIQ® (cabozantinib) capsules approved for progressive, metastatic medullary thyroid cancer. The other two products resulting from our discovery efforts are: COTELLIC® (cobimetinib), an inhibitor of MEK, approved as part of a combination regimen to treat a specific form of advanced melanoma and marketed under a collaboration with Genentech, Inc. (a member of the Roche Group) (Genentech); and MINNEBRO® (esaxerenone), an oral, non-steroidal, selective blocker of the mineralocorticoid receptor (MR), approved for the treatment of hypertension in Japan and licensed to Daiichi Sankyo Company, Limited (Daiichi Sankyo). Basis of Consolidation The accompanying Condensed Consolidated Financial Statements include the accounts of Exelixis and those of our wholly-owned subsidiaries. These entities’ functional currency is the U.S. dollar. All intercompany balances and transactions have been eliminated. 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 We have adopted a 52- or 53-week fiscal year policy that generally ends on the Friday closest to December 31 st . Fiscal year 2019, which is a 53-week fiscal year, will end on January 3, 2020 and fiscal year 2018, which was a 52-week fiscal year, ended on December 28, 2018. For convenience, references in this report as of and for the fiscal periods ended June 28, 2019, March 30, 2018, June 29, 2018 and March 29, 2019, and as of and for the fiscal years ending January 3, 2020, and ended December 28, 2018 and December 29, 2017, are indicated as being as of and for the periods ended June 30, 2019, March 31, 2019, June 30, 2018 and March 31, 2018 and the years ending December 31, 2019, and ended December 31, 2018 and December 31, 2017, respectively. Similarly, references in this report to the first day of the fiscal year ended January 3, 2020 are indicated as being as of January 1, 2019. Operating results for the three and six months ended June 30, 2019 are not necessarily indicative of the results that may be expected for the year ending December 31, 2019 or for any future period. The accompanying Condensed Consolidated Financial Statements and Notes thereto should be read in conjunction with our Consolidated Financial Statements and Notes thereto for the year ended December 31, 2018 , included in our Annual Report on Form 10-K filed with the SEC on February 22, 2019 . Segment Information We operate in one business segment that focuses on the discovery, development and commercialization of new medicines for difficult-to-treat cancers .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All of our long-lived assets are located in the U.S. See “Note 2. Revenues” for enterprise-wide disclosures about product sales, revenues from major customers and revenues by geographic region. 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sales allowances, and milestone payments included in collaboration arrangements; the amounts of revenues and expenses under our profit and loss sharing agreement; the recoverability of inventory; the amounts of operating lease right-of-use assets and lease liabilities; the amounts of deferred tax assets and liabilities including the related valuation allowance; the accrual for certain liabilities including accrued clinical trial liabilities; and valuations of equity awards used to determine stock-based compensation, including certain awards with vesting subject to market or performance condition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 Recently Adopted Accounting Pronouncements On January 1, 2019, we adopted ASU 2018-02, Income Statement—Reporting Comprehensive Income (Topic 220) (ASU 2018-02). There was no financial impact from the adoption of ASU 2018-02 and we did not make an election to reclassify the income tax effects of the Tax Cuts and Jobs Act of 2017 from Accumulated other comprehensive income (loss) to Accumulated deficit. In connection with the adoption of ASU 2018-02, we have adopted the individual unit of account approach for releasing income tax effects from Accumulated other comprehensive income (loss) . On January 1, 2019, we also adopted ASU 2017-08 , Receivables—Nonrefundable Fees and Other Costs (Subtopic 310-20) (ASU 2017-08).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The financial impact from the adoption of ASU 2017-08 was nominal. Recent Accounting Pronouncements Not Yet Adopted In November 2018, the Financial Accounting Standards Board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i.e. a unit of account). For units of account that are in the scope of Topic 606, all of the guidance in Topic 606 should be applied, including the guidance on recognition, measurement, presentation and disclosure. ASU 2018-18 also adds a reference in Accounting Standards Codificatio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ASU 2018-18 is effective for us for all interim and annual reporting periods beginning after December 15, 2019. Early adoption is permitted. We are in the process of assessing the impact of ASU 2018-18 on our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ASU 2018-15 requires a customer in a hosting arrangement that is a service contract to follow the guidance in Subtopic 350-40 to determine which implementation costs to capitalize as an asset related to the service contract and which costs to expense. ASU 2018-15 also requires us to expense the capitalized implementation costs of a hosting arrangement that is a service contract over the term of the hosting arrangement, which includes reasonably certain renewals. ASU 2018-15 is effective for us for all interim and annual reporting periods beginning after December 15, 2019. Early adoption is permitted. We are in the process of assessing the impact of ASU 2018-15 on our Condensed Consolidated Financial Statements. In January 2017, the FASB issued ASU No. 2017-04, Intangibles—Goodwill and Other (Topic 350): Simplifying the Test for Goodwill Impairment (ASU 2017-04) . ASU 2017-04 eliminated Step 2 from the goodwill impairment test.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ll interim and annual reporting periods beginning after December 15, 2019. Early adoption is permitted. We do not expect the adoption of ASU 2017-04 to have a material impact on our Condensed Consolidated Financial Statements. In June 2016, the FASB issued ASU No. 2016-13, Financial Instruments—Credit Losses (Topic 326) (ASU 2016-13) . ASU 2016-13 implements an impairment model, known as the current expected credit loss model that is based on expected losses rather than incurred losses. Under the new guidance, an entity will recognize as an allowance its estimate of expected credit losses. 2016-13 is effective for all interim and annual reporting periods beginning after December 15, 2019. Early adoption is permitted. We do not expect the adoption of ASU 2016-13 to have a material impact on our Condensed Consolidated Financial Statements.</t>
  </si>
  <si>
    <t>Revenues</t>
  </si>
  <si>
    <t>Revenue from Contract with Customer [Abstract]</t>
  </si>
  <si>
    <t>REVENUES</t>
  </si>
  <si>
    <t>REVENUES Revenues by disaggregated category were as follows (in thousands): Three Months Ended June 30, Six Months Ended June 30, 2019 2018 2019 2018 Product revenues: Gross product revenues $ 240,418 $ 172,646 $ 464,168 $ 332,082 Discounts and allowances (46,743 ) (26,810 ) (90,912 ) (51,974 ) Net product revenues 193,675 145,836 373,256 280,108 Collaboration revenues: License revenues (1) 36,393 31,908 60,902 100,938 Research and development services revenues (2) 10,898 6,805 22,826 16,904 Other collaboration revenues (3) (691 ) 1,559 (1,222 ) 1,877 Total collaboration revenues 46,600 40,272 82,506 119,719 Total revenues $ 240,275 $ 186,108 $ 455,762 $ 399,827 ____________________ (1) License revenues included the recognition of the portion of milestones allocated to the transfer of intellectual property licenses for which it had become probable in the current period that the milestone would be achieved and a significant revenue reversal would not occur, as well as royalty revenues from Ipsen Pharma SAS (Ipsen), Genentech and Daiichi Sankyo. (2) Research and development services revenues included the recognition of deferred revenue for the portion of upfront and milestone payments that have been allocated to research and development services performance obligations, as well as development cost reimbursements earned on our collaboration agreements. (3) Other collaboration revenues included the profit on the U.S. commercialization of COTELLIC from Genentech and revenues on product supply services provided to Ipsen and Takeda Pharmaceutical Company Ltd. (Takeda), which were partially offset by the 3% royalty we are required to pay GlaxoSmithKline (GSK) on the net sales by Ipsen of any product incorporating cabozantinib. Net product revenues, License revenues and Research and development services revenues were recorded in accordance with Topic 606 for all periods presented. Net product revenues and License revenues related to goods and intellectual property licenses transferred at a point in time and Research and development services revenues related to services performed over time. Other collaboration revenues, which included the p rofit on the U.S. commercialization of COTELLIC and net losses on product supply services, were recorded in accordance with Topic 808 for all periods presented . Net product revenues disaggregated by product were as follows (in thousands): Three Months Ended June 30, Six Months Ended June 30, 2019 2018 2019 2018 CABOMETYX $ 189,015 $ 141,121 $ 364,905 $ 270,055 COMETRIQ 4,660 4,715 8,351 10,053 Net product revenues $ 193,675 $ 145,836 $ 373,256 $ 280,108 Total revenues disaggregated by significant customer were as follows (dollars in thousands): Three Months Ended June 30, 2019 2018 Dollars Percent of total Dollars Percent of total Caremark L.L.C. $ 37,237 15 % $ 26,421 14 % Affiliates of McKesson Corporation 31,284 13 % 23,321 13 % Affiliates of AmerisourceBergen Corporation 23,366 10 % 17,028 9 % Ipsen 22,249 9 % 34,043 18 % Accredo Health, Incorporated 18,688 8 % 19,714 11 % Diplomat Specialty Pharmacy 15,318 6 % 18,475 10 % Others, individually less than 10% of Total revenues for all periods presented 92,133 39 % 47,106 25 % Total revenues $ 240,275 100 % $ 186,108 100 % Six Months Ended June 30, 2019 2018 Dollars Percent of total Dollars Percent of total Caremark L.L.C. $ 69,935 15 % $ 52,809 13 % Affiliates of McKesson Corporation 56,595 12 % 44,652 11 % Affiliates of AmerisourceBergen Corporation 45,268 10 % 32,763 8 % Ipsen 44,117 10 % 87,852 22 % Accredo Health, Incorporated 41,183 9 % 38,000 10 % Diplomat Specialty Pharmacy 27,557 6 % 38,622 10 % Others, individually less than 10% of Total revenues for all periods presented 171,107 38 % 105,129 26 % Total revenues $ 455,762 100 % $ 399,827 100 % Total revenues disaggregated by geographic region were as follows (in thousands): Three Months Ended June 30, Six Months Ended June 30, 2019 2018 2019 2018 U.S. $ 196,347 $ 150,079 $ 378,473 $ 287,072 Europe 22,249 34,043 44,117 87,852 Japan 21,679 1,986 33,172 24,903 Total revenues $ 240,275 $ 186,108 $ 455,762 $ 399,827 Net product revenues are attributed to geographic region based on the ship-to location. Collaboration revenues are attributed to geographic region based on the location of our collaboration partners’ headquarters. Product Sales Discounts and Allowances 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8 $ 2,322 $ 3,038 $ 11,916 $ 17,276 Provision related to sales made in: Current period 58,862 7,695 24,681 91,238 Prior periods (102 ) (106 ) (118 ) (326 ) Payments and customer credits issued (57,367 ) (7,673 ) (22,160 ) (87,200 ) Balance at June 30, 2019 $ 3,715 $ 2,954 $ 14,319 $ 20,988 Chargebacks and discounts for prompt payment are recorded as a reduction of trade receivables and the remaining reserve balances are classified as Other current liabilities in the accompanying Condensed Consolidated Balance Sheets. Contract Assets and Liabilities We receive payments from our licensees based on billing schedules established in each contract. Amounts are recorded as accounts receivable when our right to consideration is unconditional. Upfront and milestone payments may require deferral of revenue recognition to a future period until we perform our obligations under these arrangements and are recorded as deferred revenue upon receipt or when due. We may also recognize revenue in advance of the contractual billing schedule and such amounts are recorded as unbilled collaboration revenue when recognized. Changes in our contract assets and liabilities under Topic 606 were as follows (in thousands): Contract Assets: Unbilled Collaboration Revenue Contract Liabilities: Deferred Revenue Current Portion Long-term Portion Current Portion Long-term Portion Balance at December 31, 2018 $ — $ — $ — $ 15,897 Increases as a result of a change in transaction price and recognition of revenues as services are performed 3,097 1,450 — — Transfer to receivables from contract assets recognized at the beginning of the period (947 ) — — — Increases as a result of the deferral of milestones achieved in period, excluding amounts recognized as revenue — — 715 5,788 Revenue recognized that was included in the contract liability balance at the beginning of the period — — (1,847 ) — Other adjustments (1) (2,150 ) (1,450 ) 1,453 (5,053 ) Balance at June 30, 2019 $ — $ — $ 321 $ 16,632 ____________________ (1) Includes reclassification of deferred revenue from long-term to current and adjustments made due to netting of contract assets and liabilities by collaboration agreement. During the three and six months ended June 30, 2019 , we recognized $36.1 million and $61.4 million , respectively, in revenues under Topic 606 for performance obligations satisfied in previous periods as compared to $32.2 million and $103.8 million during the same periods in 2018. Such revenues primarily related to milestone and royalty payments allocated to our license performance obligations of our collaborations with Ipsen, Takeda and Daiichi Sankyo.</t>
  </si>
  <si>
    <t>Collaboration Agreements</t>
  </si>
  <si>
    <t>COLLABORATION AGREEMENTS</t>
  </si>
  <si>
    <t>COLLABORATION AGREEMENTS We have established multiple collaborations with leading pharmaceutical companies for the commercialization and further development of cabozantinib, as well as with smaller, discovery-focused biotechnology companies to expand our product pipeline. Additionally, in line with our business strategy prior to the commercialization of our first product, COMETRIQ, we entered into other collaborations with leading pharmaceutical companies including Genentech, Daiichi Sankyo and Bristol-Myers Squibb Company for other compounds and programs in our portfolio. See “Note 3. Collaboration Agreements” to our Consolidated Financial Statements included in our Annual Report on Form 10-K for the year ended December 31, 2018 for a description of each of our collaboration agreements. Under these collaborations, we are generally entitled to receive milestone and royalty payments, and for certain collaborations, payments for product supply services, development cost reimbursements, and/or profit-sharing payments. See “Note 2. Revenues” for information on collaboration revenues recognized during the three and six months ended June 30, 2019 and 2018 . Cabozantinib Commercial Collaborations Ipsen Collaboration In February 2016, we entered into a collaboration and license agreement with Ipsen for the commercialization and further development of cabozantinib. Pursuant to the terms of the collaboration agreement, Ipsen received exclusive commercialization rights for current and potential future cabozantinib indications outside of the U.S., Canada and Japan. The collaboration agreement was subsequently amended on three occasions, including in December 2016 to include commercialization rights in Canada. We have also agreed to collaborate with Ipsen on the development of cabozantinib for current and potential future indications. Collaboration revenues under the collaboration agreement with Ipsen were as follows (in thousands): Three Months Ended June 30, Six Months Ended June 30, 2019 2018 2019 2018 Ipsen collaboration revenues $ 22,249 $ 34,043 $ 44,117 $ 87,852 As of June 30, 2019 , $47.5 million of the transaction price allocated to our research and development services performance obligation had not been satisfied. As of June 30, 2019 , the net contract liability for the collaboration agreement with Ipsen was $8.4 million , of which $0.3 million was included in the Current portion of deferred revenue and $8.1 million was included in the Long-term portion of deferred revenue in the accompanying Condensed Consolidated Balance Sheets. Takeda Collaboration In January 2017, we entered into a collaboration and license agreement with Takeda. Pursuant to this collaboration agreement, Takeda has exclusive commercialization rights for current and potential future cabozantinib indications in Japan, and the parties have agreed to collaborate on the clinical development of cabozantinib in Japan. The collaboration agreement was subsequently amended in March 2018 and April 2019. The second amendment to the collaboration agreement with Takeda, which was executed on April 29, 2019 and became effective on May 7, 2019 (the Amendment), among other things, reduced the amount of reimbursements we will receive from Takeda for costs associated with our required global pharmacovigilance activities and limits those reimbursements to $1.0 million per year. It also increased the total potential development, regulatory and first-sale milestone payments to be paid to us by Takeda for second-line RCC , first-line RCC and second-line HCC by $12.0 million to $102.0 million , including an increase from $10.0 million to $16.0 million for the milestone we received for the April 2019 submission of a regulatory application for cabozantinib as a treatment for patients with advanced RCC to the Japanese Ministry of Health, Labour and Welfare (MHLW) . We continue to be eligible to receive additional development, regulatory and first-sale milestone payments for other potential future indications. The Amendment also increased the amount of Takeda’s total potential commercial milestones by $6.0 million to $89.0 million . We continue to be eligible to receive royalties on net sales of cabozantinib in Japan. Collaboration revenues under the collaboration agreement with Takeda were as follows (in thousands): Three Months Ended June 30, Six Months Ended June 30, 2019 2018 2019 2018 Takeda collaboration revenues $ 1,565 $ 1,986 $ 13,058 $ 4,903 As of June 30, 2019 , $19.2 million of the transaction price allocated to our research and development services performance obligation had not been satisfied. As of June 30, 2019 , the net contract liability for the collaboration agreement with Takeda was $8.5 million which was included in the Long-term portion of deferred revenue in the accompanying Condensed Consolidated Balance Sheets. Genentech Collaboration In December 2006, we out-licensed the development and commercialization of cobimetinib to Genentech pursuant to a worldwide collaboration agreement. Under the terms of the collaboration agreement, we developed cobimetinib through the determination of the maximum tolerated dose in a phase 1 clinical trial, and Genentech had the option to co-develop cobimetinib, an option that Genentech exercised, and in March 2009, we granted to Genentech an exclusive worldwide revenue-bearing license to cobimetinib, at which point Genentech became responsible for completing the phase 1 clinical trial and the subsequent clinical development. In November 2015, the U.S. Food and Drug Administration approved cobimetinib, under the brand name COTELLIC, in combination with Genentech’s Zelboraf (vemurafenib) as a treatment for patients with BRAF V600E or V600K mutation-positive advanced melanoma. COTELLIC in combination with Zelboraf has also been approved in the European Union and multiple additional countries for use in the same indication. Profits on U.S. commercialization and Royalty revenues on ex-U.S. sales were as follows (in thousands): Three Months Ended June 30, Six Months Ended June 30, 2019 2018 2019 2018 Profits on U.S. commercialization $ 1,349 $ 2,696 $ 2,404 $ 4,069 Royalty revenues on ex-U.S. sales $ 1,323 $ 1,546 $ 2,813 $ 2,895 Daiichi Sankyo In March 2006, we entered into a collaboration agreement with Daiichi Sankyo pursuant to which we granted to Daiichi Sankyo an exclusive, worldwide license to certain intellectual property primarily relating to compounds that modulate MR, including esaxerenone, an oral, non-steroidal, selective MR antagonist. Daiichi Sankyo is responsible for all further preclinical and clinical development, regulatory, manufacturing and commercialization activities for the compounds. In January 2019, the Japanese MHLW approved esaxerenone, under the brand name MINNEBRO, as a treatment for patients with hypertension and in May 2019, Daiichi Sankyo had its first commercial sale of MINNEBRO . As a result of the launch, we received a $20.0 million milestone payment from Daiichi Sankyo in June 2019. We are eligible for low double-digit royalties on sales of MINNEBRO. In addition, pursuant to a license agreement we entered into with Ligand Pharmaceuticals, Inc. (Ligand), we are required to pay a royalty of 0.5% to Ligand on net sales of MINNEBRO. Collaboration revenues under the collaboration agreement with Daiichi Sankyo were as follows (in thousands): Three Months Ended June 30, Six Months Ended June 30, 2019 2018 2019 2018 Daiichi Sankyo collaboration revenues $ 20,114 $ — $ 20,114 $ 20,000 Iconic Therapeutics, Inc. (Iconic) Collaboration In May 2019, we entered into an exclusive option and license agreement with Iconic. Under the terms of the agreement, we gained an exclusive option to license ICON-2, Iconic’s lead oncology antibody-drug conjugate program, in exchange for an upfront payment to Iconic of $7.5 million and a commitment for preclinical development funding. As of June 30, 2019 , we accrued $5.1 million for the preclinical development funding commitment. Both the upfront payment and the accrual for the preclinical development funding commitment were included in Research and development expenses for the three and six months ended June 30, 2019 in the accompanying Condensed Consolidated Statements of Income. If we exercise the option, we would be required make an option exercise fee payment of $20.0 million to Iconic, we would assume responsibilities for all subsequent clinical development and commercialization activities, and Iconic would become eligible for up to $190.6 million in potential development, regulatory and first-sale milestone payments, $262.5 million in potential commercial milestone payments, as well as royalties on potential sales. GSK In October 2002, we established a product development and commercialization collaboration agreement with GSK. Under the terms of the collaboration agreement, GSK had the right to choose cabozantinib for further development and commercialization, but notified us in October 2008 that it had waived its right to select the compound for such activities. Although the collaboration agreement was terminated in December 2014, we continue to be required to pay a 3% royalty to GSK on the net sales of any product incorporating cabozantinib by us and our collaboration partners. Royalties accruing to GSK in connection with the sales of cabozantinib are included in Cost of goods sold for sales by us and as a reduction of Collaboration revenues for sales by Ipsen. Such royalties accruing to GSK were as follows (in thousands): Three Months Ended June 30, Six Months Ended June 30, 2019 2018 2019 2018 Royalties accruing to GSK $ 7,833 $ 5,628 $ 15,115 $ 10,753</t>
  </si>
  <si>
    <t>Cash and Investments</t>
  </si>
  <si>
    <t>Investments, Debt and Equity Securities [Abstract]</t>
  </si>
  <si>
    <t>CASH AND INVESTMENTS</t>
  </si>
  <si>
    <t>CASH AND INVESTMENTS Cash, Cash Equivalents and Restricted Cash A reconciliation of Cash, cash equivalents, and restricted cash reported within our Condensed Consolidated Balance Sheets to the amount reported within the accompanying Condensed Consolidated Statements of Cash Flows was as follows (in thousands): June 30, 2019 December 31, 2018 June 30, 2018 December 31, 2017 Cash and cash equivalents $ 369,789 $ 314,775 $ 248,407 $ 183,164 Restricted cash included in short-term restricted cash and investments — — 504 504 Restricted cash included in long-term restricted cash and investments 1,100 1,100 1,100 4,646 Cash, cash equivalents, and restricted cash as reported within the accompanying Condensed Consolidated Statements of Cash Flows $ 370,889 $ 315,875 $ 250,011 $ 188,314 Restricted cash includes certificates of deposit used to collateralize letters of credit and, in prior periods, a purchasing card program. Cash and Investments Cash and investments by security type were as follows (in thousands): June 30, 2019 Amortized Cost Gross Unrealized Gains Gross Unrealized Losses Fair Value Investments available-for-sale: Money market funds $ 54,457 $ — $ — $ 54,457 Commercial paper 406,238 — — 406,238 Corporate bonds 559,906 2,885 (41 ) 562,750 U.S. Treasury and government sponsored enterprises 112,083 171 — 112,254 Total investments available-for-sale 1,132,684 3,056 (41 ) 1,135,699 Cash and restricted cash 2,311 — — 2,311 Certificates of deposit 22,992 — — 22,992 Total cash and investments $ 1,157,987 $ 3,056 $ (41 ) $ 1,161,002 December 31, 2018 Amortized Cost Gross Unrealized Gains Gross Unrealized Losses Fair Value Investments available-for-sale: Money market funds $ 47,744 $ — $ — $ 47,744 Commercial paper 381,134 — (1 ) 381,133 Corporate bonds 344,741 180 (857 ) 344,064 U.S. Treasury and government sponsored enterprises 55,224 2 (25 ) 55,201 Total investments available-for-sale 828,843 182 (883 ) 828,142 Cash and restricted cash 6,883 — — 6,883 Certificates of deposit 16,596 — — 16,596 Total cash and investments $ 852,322 $ 182 $ (883 ) $ 851,621 Gains and losses on the sales of investments available-for-sale were nominal during the three and six months ended June 30, 2019 and 2018 . The fair value and gross unrealized losses on investments available-for-sale in an unrealized loss position were as follows (in thousands): June 30, 2019 In an Unrealized Loss Position Less than 12 Months In an Unrealized Loss Position 12 Months or Greater Total Fair Value Gross Fair Value Gross Fair Value Gross Corporate bonds $ 33,571 $ (14 ) $ 23,738 $ (27 ) $ 57,309 $ (41 ) Total $ 33,571 $ (14 ) $ 23,738 $ (27 ) $ 57,309 $ (41 ) December 31, 2018 In an Unrealized Loss Position Less than 12 Months In an Unrealized Loss Position 12 Months or Greater Total Fair Value Gross Fair Value Gross Fair Value Gross Corporate bonds $ 236,162 $ (606 ) $ 39,627 $ (251 ) $ 275,789 $ (857 ) U.S. Treasury and government sponsored enterprises 28,105 (16 ) 9,182 (9 ) 37,287 (25 ) Commercial paper 7,091 (1 ) — — 7,091 (1 ) Total $ 271,358 $ (623 ) $ 48,809 $ (260 ) $ 320,167 $ (883 ) There were 42 and 199 investments in an unrealized loss position as of June 30, 2019 and December 31, 2018 , respectively. During the three and six months ended June 30, 2019 and 2018 we did no t record any other-than-temporary impairment charges on our available-for-sale securities. Based upon our quarterly impairment review, we determined that the unrealized losses were not attributed to credit risk, but were primarily associated with changes in interest rates. Based on the scheduled maturities of our investments and our determination that it was more likely than not that we will hold these investments for a period of time sufficient for a recovery of our cost basis, we concluded that the unrealized losses in our investment securities were not other-than-temporary. The fair value of investments available-for-sale by contractual maturity were as follows (in thousands): June 30, December 31, 2018 Maturing in one year or less $ 809,607 $ 674,455 Maturing after one year through five years 326,092 153,687 Total investments available-for-sale $ 1,135,699 $ 828,142 Related Party Transactions BlackRock, Inc. (BlackRock), a global provider of investment, advisory and risk management solutions, reported that as of December 31, 2018 , the most recent date for which they reported ownership data, their beneficial ownership was more than 10% of our outstanding common stock. BlackRock manages a portion of our cash and investments portfolio. As of June 30, 2019 and December 31, 2018 , respectively, the fair value of cash and investments managed by BlackRock was $421.0 million and $298.5 million , which included $0.3 million and $3.0 million invested in the BlackRock Liquidity Money Market Fund. We incurred $0.1 million in fees for BlackRock advisory services performed during the six months ended June 30, 2019 .</t>
  </si>
  <si>
    <t>Inventory</t>
  </si>
  <si>
    <t>Inventory Disclosure [Abstract]</t>
  </si>
  <si>
    <t>INVENTORY</t>
  </si>
  <si>
    <t>INVENTORY Inventory consisted of the following (in thousands): June 30, December 31, 2018 Raw materials $ 2,482 $ 1,922 Work in process 8,571 6,170 Finished goods 6,630 3,836 Total $ 17,683 $ 11,928 Balance Sheet classification: Current portion included in Inventory $ 12,352 $ 9,838 Long-term portion included in Other long-term assets 5,331 2,090 Total $ 17,683 $ 11,928 Write-downs related to excess and expiring inventory are charged to Cost of goods sold or the cost of supplied product included in Collaboration revenues. Such write-downs were $0.4 million and $0.5 million for the six months ended June 30, 2019 and 2018 , respectively. Inventory not expected to be used in production or sold in the next 12 months is classified as Other long-term assets in the accompanying Condensed Consolidated Balance Sheets. As of both June 30, 2019 and December 31, 2018 , the long-term portion of inventory consisted of portions of our raw materials and finished goods, and as of June 30, 2019 , also a portion of our work in process.</t>
  </si>
  <si>
    <t>Property and Equipment</t>
  </si>
  <si>
    <t>Property, Plant and Equipment [Abstract]</t>
  </si>
  <si>
    <t>PROPERTY AND EQUIPMENT</t>
  </si>
  <si>
    <t>PROPERTY AND EQUIPMENT Property and equipment consisted of the following (in thousands): June 30, December 31, Leasehold improvements $ 33,691 $ 33,941 Computer equipment and software 16,050 15,022 Furniture and fixtures 13,053 12,709 Laboratory equipment 7,291 5,668 Construction in progress 1,931 866 72,016 68,206 Less: accumulated depreciation and amortization (21,307 ) (17,309 ) Property and equipment, net $ 50,709 $ 50,897 Depreciation expense was $4.0 million and $1.2 million for the six months ended June 30, 2019 and 2018</t>
  </si>
  <si>
    <t>Stock-Based Compensation</t>
  </si>
  <si>
    <t>Share-based Payment Arrangement [Abstract]</t>
  </si>
  <si>
    <t>STOCK-BASED COMPENSATION</t>
  </si>
  <si>
    <t>STOCK-BASED COMPENSATION We allocated the stock-based compensation expense for our equity incentive plans and our 2000 Employee Stock Purchase Plan (ESPP) as follows (in thousands): Three Months Ended June 30, Six Months Ended June 30, 2019 2018 2019 2018 Research and development $ 5,138 $ 2,900 $ 9,444 $ 5,933 Selling, general and administrative 9,941 6,383 18,164 12,655 Total stock-based compensation $ 15,079 $ 9,283 $ 27,608 $ 18,588 We have several equity incentive plans under which we have granted stock options and restricted stock units (RSUs) to employees and directors. At June 30, 2019 , 14,044,367 shares were available for grant under our equity incentive plans. We used a Monte Carlo simulation pricing model to value stock options that include market vesting conditions and a Black-Scholes Merton option pricing model to value other stock options and ESPP purchases. The weighted average grant-date fair value per share of stock options and ESPP purchases were as follows: Three Months Ended June 30, Six Months Ended June 30, 2019 2018 2019 2018 Stock options $ 8.67 $ 9.82 $ 8.83 $ 10.37 ESPP $ 5.00 $ 6.84 $ 4.80 $ 7.17 The grant-date fair value of stock option grants and ESPP purchases was estimated using the following assumptions: Three Months Ended June 30, Six Months Ended June 30, 2019 2018 2019 2018 Stock options: Risk-free interest rate 1.75 % 2.66 % 1.90 % 2.60 % Dividend yield — % — % — % — % Volatility 48 % 54 % 49 % 54 % Expected life 4.8 years 4.5 years 4.5 years 4.4 years ESPP: Risk-free interest rate 2.30 % 1.80 % 2.41 % 1.63 % Dividend yield — % — % — % — % Volatility 51 % 52 % 55 % 52 % Expected life 6 months 6 months 6 months 6 months We considered our implied volatility and our historical volatility in developing our estimates of expected volatility. The assumptions for the expected life of stock options were based on historical exercise patterns and post-vesting termination behavior. The risk-free interest rate is based on U.S. Treasury rates with the same or similar term as the underlying award. Our dividend rate is based on historical experience and our investors’ current expectations. The fair value of RSUs was based on the closing price of the underlying common stock on the date of grant. Activity for stock options during the six months ended June 30, 2019 was as follows (dollars in thousands , except per share amounts): Shares Weighted Average Exercise Price Per Share Weighted Average Remaining Contractual Term Aggregate Intrinsic Value Options outstanding at December 31, 2018 22,674,062 $ 8.71 Granted 801,166 $ 21.10 Exercised (2,147,426 ) $ 4.93 Forfeited (88,105 ) $ 15.32 Expired (29,278 ) $ 22.89 Options outstanding at June 30, 2019 21,210,419 $ 9.52 3.5 years $ 258,157 Exercisable at June 30, 2019 15,670,941 $ 6.36 2.8 years $ 237,737 As of June 30, 2019 , there was $42.6 million of unrecognized compensation expense related to our unvested stock options. The compensation expense for the unvested stock options will be recognized over a weighted-average period of 2.4 years . Activity for RSUs during the six months ended June 30, 2019 was as follows (dollars in thousands , except per share amounts): Shares Weighted Average Grant Date Fair Value Per Share Weighted Average Remaining Contractual Term Aggregate Intrinsic Value RSUs outstanding at December 31, 2018 4,857,334 $ 18.42 Awarded 272,660 $ 21.72 Vested and released (366,489 ) $ 10.68 Forfeited (180,351 ) $ 18.03 RSUs outstanding at June 30, 2019 4,583,154 $ 19.26 1.7 years $ 97,942 During 2018, in connection with our long-term incentive compensation program, we awarded 693,131 RSUs that will vest upon the achievement of certain product revenue, late-stage clinical development and pipeline expansion performance targets (PSUs). The PSUs were designed to drive the performance of our management team toward the achievement of key corporate objectives and will be forfeited if the performance targets are not met by December 31, 2021. Expense recognition for PSUs commences when it is determined that attainment of the performance target is probable. During the quarter ended June 30, 2019 , we had achieved one of the two product revenue related performance targets for 114,843 of the PSUs and determined that it was probable that we would achieve the second of the two product revenue related performance targets for 172,272 additional PSUs. We expect those PSUs to vest over various dates through May 2021 and have recognized $2.5 million in compensation expense related to those PSUs during the three months ended June 30, 2019; the remaining unrecognized compensation expense for those PSUs was $2.7 million as of June 30, 2019. The total unrecognized compensation expense for the remaining PSUs for which we have not yet determined that attainment of the performance target is probable was $7.5 million . As of June 30, 2019 , there was $70.3 million of unrecognized compensation expense related to our unvested RSUs, including the PSUs described above. The compensation expense for the unvested RSUs will be recognized over a weighted-average period of 2.6 years .</t>
  </si>
  <si>
    <t>Income Taxes</t>
  </si>
  <si>
    <t>Income Tax Disclosure [Abstract]</t>
  </si>
  <si>
    <t>INCOME TAXES</t>
  </si>
  <si>
    <t>INCOME TAXES Our effective income tax rate was 20.8% and 18.7% during the three and six months ended June 30, 2019 , respectively, as compared 1.0% to 1.7% during the three and six months ended June 30, 2018 , respectively. The Provision for income taxes relating to our pre-tax income for the three and six months ended June 30, 2018 was largely offset by a valuation allowance against our net operating loss carryforwards and other deferred tax assets. At December 31, 2018, we released substantially all of our valuation allowance against our deferred tax assets, after we determined that it was more likely than not that these deferred tax assets would be realized. The effective tax rate for the three and six months ended June 30, 2019</t>
  </si>
  <si>
    <t>Net Income Per Share</t>
  </si>
  <si>
    <t>Earnings Per Share [Abstract]</t>
  </si>
  <si>
    <t>NET INCOME PER SHARE</t>
  </si>
  <si>
    <t>NET INCOME PER SHARE The basic and diluted net income per share were computed as follows (in thousands, except per share amounts): Three Months Ended June 30, Six Months Ended June 30, 2019 2018 2019 2018 Numerator: Net income $ 79,042 $ 87,494 $ 154,817 $ 203,351 Denominator: Weighted-average shares of common stock outstanding used in computing basic net income per share 302,188 297,336 301,365 296,874 Dilutive securities 12,723 14,905 13,421 16,150 Weighted-average shares of common stock outstanding and dilutive securities used in computing diluted net income per share 314,911 312,241 314,786 313,024 Net income per share, basic $ 0.26 $ 0.29 $ 0.51 $ 0.68 Net income per share, diluted $ 0.25 $ 0.28 $ 0.49 $ 0.65 Dilutive securities include outstanding stock options, unvested RSUs and ESPP contributions. Potential shares of common stock not included in the computation of diluted net income per share because to do so would be anti-dilutive, were as follows (in thousands): Three Months Ended June 30, Six Months Ended June 30, 2019 2018 2019 2018 Potentially dilutive securities 5,935 5,163 5,625 2,606</t>
  </si>
  <si>
    <t>Fair Value Measurements</t>
  </si>
  <si>
    <t>Fair Value Disclosures [Abstract]</t>
  </si>
  <si>
    <t>FAIR VALUE MEASUREMENTS</t>
  </si>
  <si>
    <t>FAIR VALUE MEASUREMENTS The classifications within the fair value hierarchy of our financial assets that were measured and recorded at fair value on a recurring basis were as follows (in thousands): June 30, 2019 Level 1 Level 2 Total Money market funds $ 54,457 $ — $ 54,457 Commercial paper — 406,238 406,238 Corporate bonds — 562,750 562,750 U.S. Treasury and government sponsored enterprises — 112,254 112,254 Total investments available-for-sale 54,457 1,081,242 1,135,699 Certificates of deposit — 22,992 22,992 Total financial assets carried at fair value $ 54,457 $ 1,104,234 $ 1,158,691 December 31, 2018 Level 1 Level 2 Total Money market funds $ 47,744 $ — $ 47,744 Commercial paper — 381,133 381,133 Corporate bonds — 344,064 344,064 U.S. Treasury and government sponsored enterprises — 55,201 55,201 Total investments available-for-sale 47,744 780,398 828,142 Certificates of deposit — 16,596 16,596 Total financial assets carried at fair value $ 47,744 $ 796,994 $ 844,738 We did not have any financial liabilities measured and recorded at fair value on a recurring basis as of June 30, 2019 or December 31, 2018 . We did not have any financial assets or liabilities classified as Level 3 in the fair value hierarchy as of June 30, 2019 or December 31, 2018 . There were no transfers of financial assets or liabilities between Levels 1, 2 and 3 during the three and six months ended June 30, 2019 or 2018 . When available, we value investments based on quoted prices for those financial instruments, which is a Level 1 input. Our remaining investments are valued using third-party pricing sources, which use observable market prices, interest rates and yield curves observable at commonly quoted intervals for similar assets as observable inputs for pricing, which is a Level 2 input. See “Note 11. Leases” for a description of the determination of the amount of operating lease liabilities. Our remaining financial assets and liabilities include cash and restricted cash, Trade receivables, net, Other receivables, Accounts payable, Accrued compensation and benefits, Accrued clinical trial liabilities, Accrued collaboration liabilities and Rebates and fees due to customers. Those financial assets and liabilities are carried at cost, which approximates their fair values.</t>
  </si>
  <si>
    <t>Leases</t>
  </si>
  <si>
    <t>Leases [Abstract]</t>
  </si>
  <si>
    <t>LEASES</t>
  </si>
  <si>
    <t>LEASES In May 2017, we entered into a Lease Agreement (the Lease) for our corporate headquarters located at 1851, 1801 and 1751 Harbor Bay Parkway, Alameda, California (the Premises). The Lease was subsequently amended in October 2017, June 2018 and April 2019, resulting in the addition of the building located at 1601 Harbor Bay Parkway and increasing the leased space to an aggregate of 169,606 square feet. We have made certain tenant improvements to the space leased on the Premises, for which we received $8.2 million in reimbursements in January 2019. The Lease’s initial term is through January 31, 2028. Rent payments began February 1, 2018, following the conclusion of a partial twelve-month rent abatement period. We have two five-year options to extend the Lease and a one-time option to terminate the Lease without cause on the last day of the 8 th year of the initial term; none of these optional periods have been considered in the determination of the right-of-use asset or the lease liability for the Lease as we did not consider it probable that we would exercise any such options. The Lease further provides that we are obligated to pay the landlord certain variable costs, including taxes and operating expenses. The April 2019 amendment to the Lease (the Lease Amendment) provides, among other things, for the (i) expansion of the Premises by 37,544 square feet of office facilities located at 1601 Harbor Bay Parkway, Alameda, California (the 1601 Expansion Space) and (ii) surrender of 2,703 square feet of office facilities located at 1751 Harbor Bay Parkway, Alameda, California (the 1751 Space). The term for the 1601 Expansion Space will run coterminous with the term of the Lease for the existing space. We have been provided an allowance of $1.7 million for tenant improvements to the 1601 Expansion Space. We surrendered the 1751 Space in April 2019, and as of June 30, 2019 , we have taken possession of a portion of the 1601 Expansion Space, and accordingly we have adjusted our right-of-use asset and lease liability, and have begun to recognize lease costs for that portion of the Lease. We expect to take possession of the remaining portion of the 1601 Expansion Space in September 2019, and therefore we have not yet recorded a right-of-use asset or lease liability for that portion of the Lease as of June 30, 2019. The monthly base rent for the Premises, other than the 1601 Expansion Space, is $224,505 through January 31, 2020, increasing throughout the remainder of the term to $283,933 at the end of the term. The monthly base rent for the 1601 Expansion Space, which is expected to start on December 1, 2019, will be $71,334 through November 30, 2020, increasing throughout the remainder of the term to $90,481 at the end of the term. In addition, we are required to pay the landlord for certain operating expenses and taxes they incur related to the Premises. The balance sheet classification of our lease liabilities were as follows (in thousands): June 30, December 31, 2018 Operating lease liabilities: Current portion included in Other current liabilities $ 2,696 $ 2,738 Long-term portion of lease liabilities 22,487 12,099 Total operating lease liabilities 25,183 14,837 Financing lease liabilities: Current portion included in Other current liabilities 50 49 Long-term portion of lease liabilities 56 79 Total financing lease liabilities 106 128 Total lease liabilities $ 25,289 $ 14,965 The components of lease costs, which were included in Selling, general and administrative expenses in our Condensed Consolidated Statements of Income, were as follows (in thousands): Three Months Ended June 30, Six Months Ended June 30, 2019 2018 2019 2018 Operating lease cost $ 660 $ 952 $ 1,100 $ 1,973 Variable lease cost 131 531 380 1,003 Total lease costs $ 791 $ 1,483 $ 1,480 $ 2,976 Cash paid for amounts included in the measurement of lease liabilities for the six months ended June 30, 2019 was $1.4 million and was included in Net cash provided by operating activities in our Condensed Consolidated Statements of Cash Flows. As of June 30, 2019 , the maturities of our operating lease liabilities were as follows (in thousands): Remainder of 2019 $ 1,415 Years ending December 31, 2020 3,339 2021 3,436 2022 3,548 2023 3,646 Thereafter 16,066 Total lease payments 31,450 Less: Present value adjustment (5,106 ) Tenant improvement reimbursements (1) (1,161 ) Operating lease liabilities $ 25,183 ____________________ (1) Represents anticipated tenant improvement reimbursements applicable to the portion of the 1601 Expansion Space we have taken possession of as of June 30, 2019 . Operating lease liabilities are based on the net present value of the remaining lease payments over the remaining lease term. In determining the present value of lease payments, we use our incremental borrowing rate. The weighted average discount rate used to determine the operating lease liability was 4.20% . As of June 30, 2019 , the weighted average remaining lease term is 8.6 years</t>
  </si>
  <si>
    <t>Subsequent Event</t>
  </si>
  <si>
    <t>Subsequent Events [Abstract]</t>
  </si>
  <si>
    <t>SUBSEQUENT EVENT</t>
  </si>
  <si>
    <t>SUBSEQUENT EVENT Aurigene Discovery Technologies Limited (Aurigene) Collaboration In July 2019, we entered into an exclusive option and license agreement with Aurigene, a biotechnology company based in India focused on oncology and inflammatory disorders, to in-license up to six oncology programs from Aurigene. Under the terms of the agreement, we will make an upfront payment of $10.0 million for exclusive options to license three preexisting programs. In addition, Exelixis and Aurigene will initiate three Aurigene-led drug discovery programs on mutually agreed upon targets for additional upfront payments of $2.5 million per program. We will also contribute research funding of up to $32.6 million to Aurigene for discovery and preclinical development work on all six programs. For each option we decide to exercise, we would be required to pay an exercise fee of either $10.0 million or $12.0 million , depending on the program, and would assume responsibilities for all subsequent clinical development, commercialization and global manufacturing of that program. Aurigene would then become eligible for up to $148.8 million per program in potential development and regulatory milestone payments, $280.0 million per program in potential commercial milestone payments, as well as royalties on potential sales. Under the terms of the agreement, Aurigene retains limited development and commercial rights for India and Russia.</t>
  </si>
  <si>
    <t>Organization and Summary of Significant Accounting Policies (Policies)</t>
  </si>
  <si>
    <t>Basis of Consolidation</t>
  </si>
  <si>
    <t>Basis of Consolidation The accompanying Condensed Consolidated Financial Statements include the accounts of Exelixis and those of our wholly-owned subsidiaries. These entities’ functional currency is the U.S. dollar. All intercompany balances and transactions have been eliminated.</t>
  </si>
  <si>
    <t>Basis of Presentation</t>
  </si>
  <si>
    <t>Basis of Presentation The accompanying unaudited Condensed Consolidated Financial Statements have been prepared in accordance with accounting principles generally accepted in the U.S. for interim financial information and pursuant to Form 10-Q and Article 10 of Regulation S-X of the Securities and Exchange Commission (SEC). Accordingly, they do not include all of the information and footnotes required by U.S. generally accepted accounting principles for complete financial statements. In our opinion, all adjustments (consisting only of normal recurring adjustments) considered necessary for a fair presentation of our financial statements for the periods presented have been included.</t>
  </si>
  <si>
    <t>Fiscal Period</t>
  </si>
  <si>
    <t>We have adopted a 52- or 53-week fiscal year policy that generally ends on the Friday closest to December 31 st . Fiscal year 2019, which is a 53-week fiscal year, will end on January 3, 2020 and fiscal year 2018, which was a 52-week fiscal year, ended on December 28, 2018. For convenience, references in this report as of and for the fiscal periods ended June 28, 2019, March 30, 2018, June 29, 2018 and March 29, 2019, and as of and for the fiscal years ending January 3, 2020, and ended December 28, 2018 and December 29, 2017, are indicated as being as of and for the periods ended June 30, 2019, March 31, 2019, June 30, 2018 and March 31, 2018 and the years ending December 31, 2019, and ended December 31, 2018 and December 31, 2017, respectively. Similarly, references in this report to the first day of the fiscal year ended January 3, 2020 are indicated as being as of January 1, 2019.</t>
  </si>
  <si>
    <t>Segment Information</t>
  </si>
  <si>
    <t xml:space="preserve">Segment Information We operate in one business segment that focuses on the discovery, development and commercialization of new medicines for difficult-to-treat cancers . Our Chief Executive Officer, as the chief operating decision-maker, manages and allocates resources to our operations on a total consolidated basis. Consistent with this decision-making process, our Chief Executive Officer uses consolidated, single-segment financial information for purposes of evaluating performance, forecasting future period financial results, allocating resources and setting incentive targets. </t>
  </si>
  <si>
    <t>Use of Estimates</t>
  </si>
  <si>
    <t>Use of Estimates The preparation of the accompanying Condensed Consolidated Financial Statements conforms to accounting principles generally accepted in the U.S., which requires management to make judgments, estimates and assumptions that affect the reported amounts of assets, liabilities, equity, revenues and expenses, and related disclosures. On an ongoing basis, management evaluates its estimates including, but not limited to: those related to revenue recognition, including determining the nature and timing of satisfaction of performance obligations, and determining the standalone selling price of performance obligations, and variable consideration such as rebates, chargebacks, sales returns, sales allowances, and milestone payments included in collaboration arrangements; the amounts of revenues and expenses under our profit and loss sharing agreement; the recoverability of inventory; the amounts of operating lease right-of-use assets and lease liabilities; the amounts of deferred tax assets and liabilities including the related valuation allowance; the accrual for certain liabilities including accrued clinical trial liabilities; and valuations of equity awards used to determine stock-based compensation, including certain awards with vesting subject to market or performance conditions. We base our estimates on historical experience and on various other market-specific and other relevant assumptions that we believe to be reasonable under the circumstances, the results of which form the basis for making judgments about the carrying values of assets and liabilities that are not readily apparent from other sources. Actual results could differ materially from those estimates.</t>
  </si>
  <si>
    <t>Recently Adopted Accounting Pronouncements and Recent Accounting Pronouncements Not Yet Adopted</t>
  </si>
  <si>
    <t>Recently Adopted Accounting Pronouncements On January 1, 2019, we adopted ASU 2018-02, Income Statement—Reporting Comprehensive Income (Topic 220) (ASU 2018-02). There was no financial impact from the adoption of ASU 2018-02 and we did not make an election to reclassify the income tax effects of the Tax Cuts and Jobs Act of 2017 from Accumulated other comprehensive income (loss) to Accumulated deficit. In connection with the adoption of ASU 2018-02, we have adopted the individual unit of account approach for releasing income tax effects from Accumulated other comprehensive income (loss) . On January 1, 2019, we also adopted ASU 2017-08 , Receivables—Nonrefundable Fees and Other Costs (Subtopic 310-20) (ASU 2017-08). ASU 2017-08 shortens the amortization period for certain callable debt securities held at a premium. Specifically, ASU 2017-08 requires the premium to be amortized to the earliest call date. ASU 2017-08 does not require an accounting change for securities held at a discount; the discount continues to be amortized to maturity. The financial impact from the adoption of ASU 2017-08 was nominal. Recent Accounting Pronouncements Not Yet Adopted In November 2018, the Financial Accounting Standards Board (the FASB) issued ASU No. 2018-18, Collaborative Arrangements (Topic 808): Clarifying the Interaction between Topic 808 and Topic 606 (ASU 2018-18). ASU 2018-18 clarifies that certain transactions between collaborative arrangement participants should be accounted for as revenue under Topic 606 when the counterparty is a customer for a distinct good or service (i.e. a unit of account). For units of account that are in the scope of Topic 606, all of the guidance in Topic 606 should be applied, including the guidance on recognition, measurement, presentation and disclosure. ASU 2018-18 also adds a reference in Accounting Standards Codification (ASC) Topic 808, Collaborative Arrangements (Topic 808) to the unit of account guidance in Topic 606 and requires that it be applied only to assess whether transactions in a collaborative arrangement are in the scope of Topic 606. ASU 2018-18 will preclude entities from presenting amounts related to transactions with a counterparty in a collaborative arrangement that is not a customer as revenue from contracts with customers. ASU 2018-18 is effective for us for all interim and annual reporting periods beginning after December 15, 2019. Early adoption is permitted. We are in the process of assessing the impact of ASU 2018-18 on our Condensed Consolidated Financial Statements. In August 2018, the FASB issued ASU No. 2018-15, Intangibles—Goodwill and Other—Internal-Use Software (Subtopic 350-40):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ASU 2018-15 requires a customer in a hosting arrangement that is a service contract to follow the guidance in Subtopic 350-40 to determine which implementation costs to capitalize as an asset related to the service contract and which costs to expense. ASU 2018-15 also requires us to expense the capitalized implementation costs of a hosting arrangement that is a service contract over the term of the hosting arrangement, which includes reasonably certain renewals. ASU 2018-15 is effective for us for all interim and annual reporting periods beginning after December 15, 2019. Early adoption is permitted. We are in the process of assessing the impact of ASU 2018-15 on our Condensed Consolidated Financial Statements. In January 2017, the FASB issued ASU No. 2017-04, Intangibles—Goodwill and Other (Topic 350): Simplifying the Test for Goodwill Impairment (ASU 2017-04) . ASU 2017-04 eliminated Step 2 from the goodwill impairment test. Instead, under the amendments in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ASU 2017-04 is effective for all interim and annual reporting periods beginning after December 15, 2019. Early adoption is permitted. We do not expect the adoption of ASU 2017-04 to have a material impact on our Condensed Consolidated Financial Statements. In June 2016, the FASB issued ASU No. 2016-13, Financial Instruments—Credit Losses (Topic 326) (ASU 2016-13) . ASU 2016-13 implements an impairment model, known as the current expected credit loss model that is based on expected losses rather than incurred losses. Under the new guidance, an entity will recognize as an allowance its estimate of expected credit losses. 2016-13 is effective for all interim and annual reporting periods beginning after December 15, 2019. Early adoption is permitted. We do not expect the adoption of ASU 2016-13 to have a material impact on our Condensed Consolidated Financial Statements.</t>
  </si>
  <si>
    <t>Chargebacks and discounts for prompt payment are recorded as a reduction of trade receivables and the remaining reserve balances are classified as Other current liabilities in the accompanying Condensed Consolidated Balance Sheets. Contract Assets and Liabilities Net product revenues are attributed to geographic region based on the ship-to location. Collaboration revenues are attributed to geographic region based on the location of our collaboration partners’ headquarters. Net product revenues, License revenues and Research and development services revenues were recorded in accordance with Topic 606 for all periods presented. Net product revenues and License revenues related to goods and intellectual property licenses transferred at a point in time and Research and development services revenues related to services performed over time. Other collaboration revenues, which included the p rofit on the U.S. commercialization of COTELLIC and net losses on product supply services, were recorded in accordance with Topic 808 for all periods presented .</t>
  </si>
  <si>
    <t>Revenues (Tables)</t>
  </si>
  <si>
    <t>Disaggregation of Revenue</t>
  </si>
  <si>
    <t>Revenues by disaggregated category were as follows (in thousands): Three Months Ended June 30, Six Months Ended June 30, 2019 2018 2019 2018 Product revenues: Gross product revenues $ 240,418 $ 172,646 $ 464,168 $ 332,082 Discounts and allowances (46,743 ) (26,810 ) (90,912 ) (51,974 ) Net product revenues 193,675 145,836 373,256 280,108 Collaboration revenues: License revenues (1) 36,393 31,908 60,902 100,938 Research and development services revenues (2) 10,898 6,805 22,826 16,904 Other collaboration revenues (3) (691 ) 1,559 (1,222 ) 1,877 Total collaboration revenues 46,600 40,272 82,506 119,719 Total revenues $ 240,275 $ 186,108 $ 455,762 $ 399,827 ____________________ (1) License revenues included the recognition of the portion of milestones allocated to the transfer of intellectual property licenses for which it had become probable in the current period that the milestone would be achieved and a significant revenue reversal would not occur, as well as royalty revenues from Ipsen Pharma SAS (Ipsen), Genentech and Daiichi Sankyo. (2) Research and development services revenues included the recognition of deferred revenue for the portion of upfront and milestone payments that have been allocated to research and development services performance obligations, as well as development cost reimbursements earned on our collaboration agreements. (3) Other collaboration revenues included the profit on the U.S. commercialization of COTELLIC from Genentech and revenues on product supply services provided to Ipsen and Takeda Pharmaceutical Company Ltd. (Takeda), which were partially offset by the 3% royalty we are required to pay GlaxoSmithKline (GSK) on the net sales by Ipsen of any product incorporating cabozantinib. Net product revenues, License revenues and Research and development services revenues were recorded in accordance with Topic 606 for all periods presented. Net product revenues and License revenues related to goods and intellectual property licenses transferred at a point in time and Research and development services revenues related to services performed over time. Other collaboration revenues, which included the p rofit on the U.S. commercialization of COTELLIC and net losses on product supply services, were recorded in accordance with Topic 808 for all periods presented . Net product revenues disaggregated by product were as follows (in thousands): Three Months Ended June 30, Six Months Ended June 30, 2019 2018 2019 2018 CABOMETYX $ 189,015 $ 141,121 $ 364,905 $ 270,055 COMETRIQ 4,660 4,715 8,351 10,053 Net product revenues $ 193,675 $ 145,836 $ 373,256 $ 280,108 Total revenues disaggregated by significant customer were as follows (dollars in thousands): Three Months Ended June 30, 2019 2018 Dollars Percent of total Dollars Percent of total Caremark L.L.C. $ 37,237 15 % $ 26,421 14 % Affiliates of McKesson Corporation 31,284 13 % 23,321 13 % Affiliates of AmerisourceBergen Corporation 23,366 10 % 17,028 9 % Ipsen 22,249 9 % 34,043 18 % Accredo Health, Incorporated 18,688 8 % 19,714 11 % Diplomat Specialty Pharmacy 15,318 6 % 18,475 10 % Others, individually less than 10% of Total revenues for all periods presented 92,133 39 % 47,106 25 % Total revenues $ 240,275 100 % $ 186,108 100 % Six Months Ended June 30, 2019 2018 Dollars Percent of total Dollars Percent of total Caremark L.L.C. $ 69,935 15 % $ 52,809 13 % Affiliates of McKesson Corporation 56,595 12 % 44,652 11 % Affiliates of AmerisourceBergen Corporation 45,268 10 % 32,763 8 % Ipsen 44,117 10 % 87,852 22 % Accredo Health, Incorporated 41,183 9 % 38,000 10 % Diplomat Specialty Pharmacy 27,557 6 % 38,622 10 % Others, individually less than 10% of Total revenues for all periods presented 171,107 38 % 105,129 26 % Total revenues $ 455,762 100 % $ 399,827 100 % Total revenues disaggregated by geographic region were as follows (in thousands): Three Months Ended June 30, Six Months Ended June 30, 2019 2018 2019 2018 U.S. $ 196,347 $ 150,079 $ 378,473 $ 287,072 Europe 22,249 34,043 44,117 87,852 Japan 21,679 1,986 33,172 24,903 Total revenues $ 240,275 $ 186,108 $ 455,762 $ 399,827</t>
  </si>
  <si>
    <t>Activities and Ending Reserve Balances for Significant Categories of Discounts and Allowances</t>
  </si>
  <si>
    <t>The activities and ending reserve balances for each significant category of discounts and allowances (which constitute variable consideration) were as follows (in thousands): Chargebacks and Discounts for Prompt Payment Other Customer Credits/Fees and Co-pay Assistance Rebates Total Balance at December 31, 2018 $ 2,322 $ 3,038 $ 11,916 $ 17,276 Provision related to sales made in: Current period 58,862 7,695 24,681 91,238 Prior periods (102 ) (106 ) (118 ) (326 ) Payments and customer credits issued (57,367 ) (7,673 ) (22,160 ) (87,200 ) Balance at June 30, 2019 $ 3,715 $ 2,954 $ 14,319 $ 20,988</t>
  </si>
  <si>
    <t>Contract Assets and Liabilities under Topic 606</t>
  </si>
  <si>
    <t>Changes in our contract assets and liabilities under Topic 606 were as follows (in thousands): Contract Assets: Unbilled Collaboration Revenue Contract Liabilities: Deferred Revenue Current Portion Long-term Portion Current Portion Long-term Portion Balance at December 31, 2018 $ — $ — $ — $ 15,897 Increases as a result of a change in transaction price and recognition of revenues as services are performed 3,097 1,450 — — Transfer to receivables from contract assets recognized at the beginning of the period (947 ) — — — Increases as a result of the deferral of milestones achieved in period, excluding amounts recognized as revenue — — 715 5,788 Revenue recognized that was included in the contract liability balance at the beginning of the period — — (1,847 ) — Other adjustments (1) (2,150 ) (1,450 ) 1,453 (5,053 ) Balance at June 30, 2019 $ — $ — $ 321 $ 16,632 ____________________ (1) Includes reclassification of deferred revenue from long-term to current and adjustments made due to netting of contract assets and liabilities by collaboration agreement.</t>
  </si>
  <si>
    <t>Collaboration Agreements (Tables)</t>
  </si>
  <si>
    <t>Schedule of Collaborative Revenues Under Collaboration Agreement</t>
  </si>
  <si>
    <t>Such royalties accruing to GSK were as follows (in thousands): Three Months Ended June 30, Six Months Ended June 30, 2019 2018 2019 2018 Royalties accruing to GSK $ 7,833 $ 5,628 $ 15,115 $ 10,753 Three Months Ended June 30, Six Months Ended June 30, 2019 2018 2019 2018 Ipsen collaboration revenues $ 22,249 $ 34,043 $ 44,117 $ 87,852 Collaboration revenues under the collaboration agreement with Daiichi Sankyo were as follows (in thousands): Three Months Ended June 30, Six Months Ended June 30, 2019 2018 2019 2018 Daiichi Sankyo collaboration revenues $ 20,114 $ — $ 20,114 $ 20,000 Three Months Ended June 30, Six Months Ended June 30, 2019 2018 2019 2018 Profits on U.S. commercialization $ 1,349 $ 2,696 $ 2,404 $ 4,069 Royalty revenues on ex-U.S. sales $ 1,323 $ 1,546 $ 2,813 $ 2,895 Collaboration revenues under the collaboration agreement with Takeda were as follows (in thousands): Three Months Ended June 30, Six Months Ended June 30, 2019 2018 2019 2018 Takeda collaboration revenues $ 1,565 $ 1,986 $ 13,058 $ 4,903</t>
  </si>
  <si>
    <t>Cash and Investments (Tables)</t>
  </si>
  <si>
    <t>Reconciliation of Cash, Cash Equivalents, and Restricted Cash</t>
  </si>
  <si>
    <t>A reconciliation of Cash, cash equivalents, and restricted cash reported within our Condensed Consolidated Balance Sheets to the amount reported within the accompanying Condensed Consolidated Statements of Cash Flows was as follows (in thousands): June 30, 2019 December 31, 2018 June 30, 2018 December 31, 2017 Cash and cash equivalents $ 369,789 $ 314,775 $ 248,407 $ 183,164 Restricted cash included in short-term restricted cash and investments — — 504 504 Restricted cash included in long-term restricted cash and investments 1,100 1,100 1,100 4,646 Cash, cash equivalents, and restricted cash as reported within the accompanying Condensed Consolidated Statements of Cash Flows $ 370,889 $ 315,875 $ 250,011 $ 188,314</t>
  </si>
  <si>
    <t>Investments by Security Type</t>
  </si>
  <si>
    <t>Cash and investments by security type were as follows (in thousands): June 30, 2019 Amortized Cost Gross Unrealized Gains Gross Unrealized Losses Fair Value Investments available-for-sale: Money market funds $ 54,457 $ — $ — $ 54,457 Commercial paper 406,238 — — 406,238 Corporate bonds 559,906 2,885 (41 ) 562,750 U.S. Treasury and government sponsored enterprises 112,083 171 — 112,254 Total investments available-for-sale 1,132,684 3,056 (41 ) 1,135,699 Cash and restricted cash 2,311 — — 2,311 Certificates of deposit 22,992 — — 22,992 Total cash and investments $ 1,157,987 $ 3,056 $ (41 ) $ 1,161,002 December 31, 2018 Amortized Cost Gross Unrealized Gains Gross Unrealized Losses Fair Value Investments available-for-sale: Money market funds $ 47,744 $ — $ — $ 47,744 Commercial paper 381,134 — (1 ) 381,133 Corporate bonds 344,741 180 (857 ) 344,064 U.S. Treasury and government sponsored enterprises 55,224 2 (25 ) 55,201 Total investments available-for-sale 828,843 182 (883 ) 828,142 Cash and restricted cash 6,883 — — 6,883 Certificates of deposit 16,596 — — 16,596 Total cash and investments $ 852,322 $ 182 $ (883 ) $ 851,621</t>
  </si>
  <si>
    <t>Fair Value and Gross Unrealized Losses of Investments Available-for-Sale in an Unrealized Loss Position</t>
  </si>
  <si>
    <t>The fair value and gross unrealized losses on investments available-for-sale in an unrealized loss position were as follows (in thousands): June 30, 2019 In an Unrealized Loss Position Less than 12 Months In an Unrealized Loss Position 12 Months or Greater Total Fair Value Gross Fair Value Gross Fair Value Gross Corporate bonds $ 33,571 $ (14 ) $ 23,738 $ (27 ) $ 57,309 $ (41 ) Total $ 33,571 $ (14 ) $ 23,738 $ (27 ) $ 57,309 $ (41 ) December 31, 2018 In an Unrealized Loss Position Less than 12 Months In an Unrealized Loss Position 12 Months or Greater Total Fair Value Gross Fair Value Gross Fair Value Gross Corporate bonds $ 236,162 $ (606 ) $ 39,627 $ (251 ) $ 275,789 $ (857 ) U.S. Treasury and government sponsored enterprises 28,105 (16 ) 9,182 (9 ) 37,287 (25 ) Commercial paper 7,091 (1 ) — — 7,091 (1 ) Total $ 271,358 $ (623 ) $ 48,809 $ (260 ) $ 320,167 $ (883 )</t>
  </si>
  <si>
    <t>Fair Value of Cash Equivalents and Investments by Contractual Maturity</t>
  </si>
  <si>
    <t>The fair value of investments available-for-sale by contractual maturity were as follows (in thousands): June 30, December 31, 2018 Maturing in one year or less $ 809,607 $ 674,455 Maturing after one year through five years 326,092 153,687 Total investments available-for-sale $ 1,135,699 $ 828,142</t>
  </si>
  <si>
    <t>Inventory (Tables)</t>
  </si>
  <si>
    <t>Inventory consisted of the following (in thousands): June 30, December 31, 2018 Raw materials $ 2,482 $ 1,922 Work in process 8,571 6,170 Finished goods 6,630 3,836 Total $ 17,683 $ 11,928 Balance Sheet classification: Current portion included in Inventory $ 12,352 $ 9,838 Long-term portion included in Other long-term assets 5,331 2,090 Total $ 17,683 $ 11,928</t>
  </si>
  <si>
    <t>Property and Equipment (Tables)</t>
  </si>
  <si>
    <t>Property and equipment consisted of the following (in thousands): June 30, December 31, Leasehold improvements $ 33,691 $ 33,941 Computer equipment and software 16,050 15,022 Furniture and fixtures 13,053 12,709 Laboratory equipment 7,291 5,668 Construction in progress 1,931 866 72,016 68,206 Less: accumulated depreciation and amortization (21,307 ) (17,309 ) Property and equipment, net $ 50,709 $ 50,897</t>
  </si>
  <si>
    <t>Stock-Based Compensation (Tables)</t>
  </si>
  <si>
    <t>Allocated Employee Stock-Based Compensation Expense</t>
  </si>
  <si>
    <t>We allocated the stock-based compensation expense for our equity incentive plans and our 2000 Employee Stock Purchase Plan (ESPP) as follows (in thousands): Three Months Ended June 30, Six Months Ended June 30, 2019 2018 2019 2018 Research and development $ 5,138 $ 2,900 $ 9,444 $ 5,933 Selling, general and administrative 9,941 6,383 18,164 12,655 Total stock-based compensation $ 15,079 $ 9,283 $ 27,608 $ 18,588</t>
  </si>
  <si>
    <t>Weighted Average Grant-Date Fair Value of Stock Options and ESPP Purchases</t>
  </si>
  <si>
    <t>The weighted average grant-date fair value per share of stock options and ESPP purchases were as follows: Three Months Ended June 30, Six Months Ended June 30, 2019 2018 2019 2018 Stock options $ 8.67 $ 9.82 $ 8.83 $ 10.37 ESPP $ 5.00 $ 6.84 $ 4.80 $ 7.17</t>
  </si>
  <si>
    <t>Valuation Assumptions Used to Estimate Grant-Date Fair Value</t>
  </si>
  <si>
    <t>The grant-date fair value of stock option grants and ESPP purchases was estimated using the following assumptions: Three Months Ended June 30, Six Months Ended June 30, 2019 2018 2019 2018 Stock options: Risk-free interest rate 1.75 % 2.66 % 1.90 % 2.60 % Dividend yield — % — % — % — % Volatility 48 % 54 % 49 % 54 % Expected life 4.8 years 4.5 years 4.5 years 4.4 years ESPP: Risk-free interest rate 2.30 % 1.80 % 2.41 % 1.63 % Dividend yield — % — % — % — % Volatility 51 % 52 % 55 % 52 % Expected life 6 months 6 months 6 months 6 months</t>
  </si>
  <si>
    <t>Stock Option Activity</t>
  </si>
  <si>
    <t>Activity for stock options during the six months ended June 30, 2019 was as follows (dollars in thousands , except per share amounts): Shares Weighted Average Exercise Price Per Share Weighted Average Remaining Contractual Term Aggregate Intrinsic Value Options outstanding at December 31, 2018 22,674,062 $ 8.71 Granted 801,166 $ 21.10 Exercised (2,147,426 ) $ 4.93 Forfeited (88,105 ) $ 15.32 Expired (29,278 ) $ 22.89 Options outstanding at June 30, 2019 21,210,419 $ 9.52 3.5 years $ 258,157 Exercisable at June 30, 2019 15,670,941 $ 6.36 2.8 years $ 237,737</t>
  </si>
  <si>
    <t>RSU Activity</t>
  </si>
  <si>
    <t>Activity for RSUs during the six months ended June 30, 2019 was as follows (dollars in thousands , except per share amounts): Shares Weighted Average Grant Date Fair Value Per Share Weighted Average Remaining Contractual Term Aggregate Intrinsic Value RSUs outstanding at December 31, 2018 4,857,334 $ 18.42 Awarded 272,660 $ 21.72 Vested and released (366,489 ) $ 10.68 Forfeited (180,351 ) $ 18.03 RSUs outstanding at June 30, 2019 4,583,154 $ 19.26 1.7 years $ 97,942</t>
  </si>
  <si>
    <t>Net Income Per Share (Tables)</t>
  </si>
  <si>
    <t>Computation of Basic and Diluted Net Income Per Share</t>
  </si>
  <si>
    <t>The basic and diluted net income per share were computed as follows (in thousands, except per share amounts): Three Months Ended June 30, Six Months Ended June 30, 2019 2018 2019 2018 Numerator: Net income $ 79,042 $ 87,494 $ 154,817 $ 203,351 Denominator: Weighted-average shares of common stock outstanding used in computing basic net income per share 302,188 297,336 301,365 296,874 Dilutive securities 12,723 14,905 13,421 16,150 Weighted-average shares of common stock outstanding and dilutive securities used in computing diluted net income per share 314,911 312,241 314,786 313,024 Net income per share, basic $ 0.26 $ 0.29 $ 0.51 $ 0.68 Net income per share, diluted $ 0.25 $ 0.28 $ 0.49 $ 0.65</t>
  </si>
  <si>
    <t>Potential Shares of Common Stock Not Included in the Computation of Diluted Net Income (Loss) Per Share</t>
  </si>
  <si>
    <t>Potential shares of common stock not included in the computation of diluted net income per share because to do so would be anti-dilutive, were as follows (in thousands): Three Months Ended June 30, Six Months Ended June 30, 2019 2018 2019 2018 Potentially dilutive securities 5,935 5,163 5,625 2,606</t>
  </si>
  <si>
    <t>Fair Value Measurements (Tables)</t>
  </si>
  <si>
    <t>Classification of Financial Assets Measured and Recorded at Fair Value on a Recurring Basis</t>
  </si>
  <si>
    <t>The classifications within the fair value hierarchy of our financial assets that were measured and recorded at fair value on a recurring basis were as follows (in thousands): June 30, 2019 Level 1 Level 2 Total Money market funds $ 54,457 $ — $ 54,457 Commercial paper — 406,238 406,238 Corporate bonds — 562,750 562,750 U.S. Treasury and government sponsored enterprises — 112,254 112,254 Total investments available-for-sale 54,457 1,081,242 1,135,699 Certificates of deposit — 22,992 22,992 Total financial assets carried at fair value $ 54,457 $ 1,104,234 $ 1,158,691 December 31, 2018 Level 1 Level 2 Total Money market funds $ 47,744 $ — $ 47,744 Commercial paper — 381,133 381,133 Corporate bonds — 344,064 344,064 U.S. Treasury and government sponsored enterprises — 55,201 55,201 Total investments available-for-sale 47,744 780,398 828,142 Certificates of deposit — 16,596 16,596 Total financial assets carried at fair value $ 47,744 $ 796,994 $ 844,738</t>
  </si>
  <si>
    <t>Leases (Tables)</t>
  </si>
  <si>
    <t>Balance Sheet Classification of Lease Liabilities</t>
  </si>
  <si>
    <t>The balance sheet classification of our lease liabilities were as follows (in thousands): June 30, December 31, 2018 Operating lease liabilities: Current portion included in Other current liabilities $ 2,696 $ 2,738 Long-term portion of lease liabilities 22,487 12,099 Total operating lease liabilities 25,183 14,837 Financing lease liabilities: Current portion included in Other current liabilities 50 49 Long-term portion of lease liabilities 56 79 Total financing lease liabilities 106 128 Total lease liabilities $ 25,289 $ 14,965</t>
  </si>
  <si>
    <t>Components of Lease Expense</t>
  </si>
  <si>
    <t>The components of lease costs, which were included in Selling, general and administrative expenses in our Condensed Consolidated Statements of Income, were as follows (in thousands): Three Months Ended June 30, Six Months Ended June 30, 2019 2018 2019 2018 Operating lease cost $ 660 $ 952 $ 1,100 $ 1,973 Variable lease cost 131 531 380 1,003 Total lease costs $ 791 $ 1,483 $ 1,480 $ 2,976</t>
  </si>
  <si>
    <t>Maturities of Operating Lease Liabilities</t>
  </si>
  <si>
    <t>As of June 30, 2019 , the maturities of our operating lease liabilities were as follows (in thousands): Remainder of 2019 $ 1,415 Years ending December 31, 2020 3,339 2021 3,436 2022 3,548 2023 3,646 Thereafter 16,066 Total lease payments 31,450 Less: Present value adjustment (5,106 ) Tenant improvement reimbursements (1) (1,161 ) Operating lease liabilities $ 25,183 ____________________ (1) Represents anticipated tenant improvement reimbursements applicable to the portion of the 1601 Expansion Space we have taken possession of as of June 30, 2019 .</t>
  </si>
  <si>
    <t>Organization and Summary of Significant Accounting Policies (Details)</t>
  </si>
  <si>
    <t>Jun. 28, 2019segmentproduct</t>
  </si>
  <si>
    <t>Organization And Summary Of Significant Policies [Line Items]</t>
  </si>
  <si>
    <t>Number of products that entered in the commercial marketplace</t>
  </si>
  <si>
    <t>Number of business segments | segment</t>
  </si>
  <si>
    <t>Products Derived from Cabozantinib</t>
  </si>
  <si>
    <t>Resulting from Discovery Efforts</t>
  </si>
  <si>
    <t>Revenues - Revenues by Disaggregated Category (Details) - USD ($) $ in Thousands</t>
  </si>
  <si>
    <t>Disaggregation of Revenue [Line Items]</t>
  </si>
  <si>
    <t>Collaborative Arrangement with Ipsen</t>
  </si>
  <si>
    <t>GSK | Collaborative Arrangement with Ipsen</t>
  </si>
  <si>
    <t>Percent of royalty on net sale</t>
  </si>
  <si>
    <t>3.00%</t>
  </si>
  <si>
    <t>Gross product revenues</t>
  </si>
  <si>
    <t>Discounts and allowances</t>
  </si>
  <si>
    <t>Total collaboration revenues</t>
  </si>
  <si>
    <t>License revenues</t>
  </si>
  <si>
    <t>Research and development services revenues</t>
  </si>
  <si>
    <t>Other collaboration revenues</t>
  </si>
  <si>
    <t>Revenues - Net Product Revenues Disaggregated by Product (Details) - USD ($) $ in Thousands</t>
  </si>
  <si>
    <t>CABOMETYX</t>
  </si>
  <si>
    <t>COMETRIQ</t>
  </si>
  <si>
    <t>Revenues - Revenues Disaggregated by Significant Customer (Details) - USD ($) $ in Thousands</t>
  </si>
  <si>
    <t>Revenue, Initial Application Period Cumulative Effect Transition [Line Items]</t>
  </si>
  <si>
    <t>Revenue | Customer Concentration Risk</t>
  </si>
  <si>
    <t>Percent of total revenues</t>
  </si>
  <si>
    <t>100.00%</t>
  </si>
  <si>
    <t>Caremark L.L.C.</t>
  </si>
  <si>
    <t>Caremark L.L.C. | Revenue | Customer Concentration Risk</t>
  </si>
  <si>
    <t>15.00%</t>
  </si>
  <si>
    <t>14.00%</t>
  </si>
  <si>
    <t>13.00%</t>
  </si>
  <si>
    <t>Affiliates of McKesson Corporation</t>
  </si>
  <si>
    <t>Affiliates of McKesson Corporation | Revenue | Customer Concentration Risk</t>
  </si>
  <si>
    <t>12.00%</t>
  </si>
  <si>
    <t>11.00%</t>
  </si>
  <si>
    <t>Affiliates of AmerisourceBergen Corporation</t>
  </si>
  <si>
    <t>Affiliates of AmerisourceBergen Corporation | Revenue | Customer Concentration Risk</t>
  </si>
  <si>
    <t>10.00%</t>
  </si>
  <si>
    <t>9.00%</t>
  </si>
  <si>
    <t>8.00%</t>
  </si>
  <si>
    <t>Ipsen</t>
  </si>
  <si>
    <t>Ipsen | Revenue | Customer Concentration Risk</t>
  </si>
  <si>
    <t>18.00%</t>
  </si>
  <si>
    <t>22.00%</t>
  </si>
  <si>
    <t>Accredo Health, Incorporated</t>
  </si>
  <si>
    <t>Accredo Health, Incorporated | Revenue | Customer Concentration Risk</t>
  </si>
  <si>
    <t>Diplomat Specialty Pharmacy</t>
  </si>
  <si>
    <t>Diplomat Specialty Pharmacy | Revenue | Customer Concentration Risk</t>
  </si>
  <si>
    <t>6.00%</t>
  </si>
  <si>
    <t>Others, individually less than 10% of Total revenues for all periods presented</t>
  </si>
  <si>
    <t>Others, individually less than 10% of Total revenues for all periods presented | Revenue | Customer Concentration Risk</t>
  </si>
  <si>
    <t>39.00%</t>
  </si>
  <si>
    <t>25.00%</t>
  </si>
  <si>
    <t>38.00%</t>
  </si>
  <si>
    <t>26.00%</t>
  </si>
  <si>
    <t>Revenues - Revenues Disaggregated by Geographic Region (Details) - USD ($) $ in Thousands</t>
  </si>
  <si>
    <t>U.S.</t>
  </si>
  <si>
    <t>Europe</t>
  </si>
  <si>
    <t>Japan</t>
  </si>
  <si>
    <t>Revenues - Activities and Ending Reserve Balances for Significant Categories of Discounts and Allowances (Details) $ in Thousands</t>
  </si>
  <si>
    <t>Jun. 28, 2019USD ($)</t>
  </si>
  <si>
    <t>SEC Schedule, 12-09, Movement in Valuation Allowances and Reserves [Roll Forward]</t>
  </si>
  <si>
    <t>Balance at December 31, 2018</t>
  </si>
  <si>
    <t>Provision related to sales made in:</t>
  </si>
  <si>
    <t>Current period</t>
  </si>
  <si>
    <t>Prior periods</t>
  </si>
  <si>
    <t>Payments and customer credits issued</t>
  </si>
  <si>
    <t>Balance at June 30, 2019</t>
  </si>
  <si>
    <t>Chargebacks and Discounts for Prompt Payment</t>
  </si>
  <si>
    <t>Other Customer Credits/Fees and Co-pay Assistance</t>
  </si>
  <si>
    <t>Rebates</t>
  </si>
  <si>
    <t>Revenues - Changes in Contract Assets and Liabilities under Topic 606 (Details) - USD ($) $ in Thousands</t>
  </si>
  <si>
    <t>Contract Assets - Current Portion</t>
  </si>
  <si>
    <t>Increases as a result of a change in transaction price and recognition of revenues as services are performed</t>
  </si>
  <si>
    <t>Transfer to receivables from contract assets recognized at the beginning of the period</t>
  </si>
  <si>
    <t>Other</t>
  </si>
  <si>
    <t>Balance</t>
  </si>
  <si>
    <t>Contract Assets - Long-term Portion</t>
  </si>
  <si>
    <t>Contract Liabilities - Current Portion</t>
  </si>
  <si>
    <t>Increases as a result of the deferral of milestones achieved in period, excluding amounts recognized as revenue</t>
  </si>
  <si>
    <t>Revenue recognized that was included in the contract liability balance at the beginning of the period</t>
  </si>
  <si>
    <t>Contract Liabilities - Long-term Portion</t>
  </si>
  <si>
    <t>Revenues recognized for performance obligations satisfied in previous periods</t>
  </si>
  <si>
    <t>Balances Without the Adoption of Topic 606</t>
  </si>
  <si>
    <t>Collaboration Agreements - Collaboration Revenues under the Collaboration Agreement with Ipsen (Details) - USD ($) $ in Thousands</t>
  </si>
  <si>
    <t>Collaborative Arrangement and Arrangement Other than Collaborative [Line Items]</t>
  </si>
  <si>
    <t>Collaboration Agreements - Ipsen Collaboration (Details) - USD ($) $ in Thousands</t>
  </si>
  <si>
    <t>Net contract liability, current portion of deferred revenue</t>
  </si>
  <si>
    <t>Net contract liability, long-term portion of deferred revenue</t>
  </si>
  <si>
    <t>Remaining performance obligation</t>
  </si>
  <si>
    <t>Net contract liability</t>
  </si>
  <si>
    <t>Collaboration Agreements - Collaboration Revenues under the Collaboration Agreement with Takeda (Details) - USD ($) $ in Thousands</t>
  </si>
  <si>
    <t>Collaborative Arrangement with Takeda</t>
  </si>
  <si>
    <t>Collaboration Agreements - Takeda Collaboration (Details) - Collaborative Arrangement with Takeda - USD ($) $ in Millions</t>
  </si>
  <si>
    <t>Apr. 29, 2019</t>
  </si>
  <si>
    <t>Apr. 28, 2019</t>
  </si>
  <si>
    <t>Limit on reimbursement per year</t>
  </si>
  <si>
    <t>Increase in maximum amount eligible for development and regulatory milestones</t>
  </si>
  <si>
    <t>Maximum amount eligible for development and regulatory milestones</t>
  </si>
  <si>
    <t>Milestone Payments Earned</t>
  </si>
  <si>
    <t>Increase in maximum amount eligible for commercial milestones under collaborations agreement</t>
  </si>
  <si>
    <t>Maximum amount eligible for commercial milestones under collaborations agreement</t>
  </si>
  <si>
    <t>Collaboration Agreements - Royalty Revenues under the Collaboration Agreement with Genentech (Details) - USD ($) $ in Thousands</t>
  </si>
  <si>
    <t>Royalty revenues on ex-U.S. sales</t>
  </si>
  <si>
    <t>Collaborative Arrangement with Genentech</t>
  </si>
  <si>
    <t>Profits and losses on U.S. commercialization</t>
  </si>
  <si>
    <t>Collaboration Agreements - Daiichi Sankyo (Details) - USD ($) $ in Thousands</t>
  </si>
  <si>
    <t>1 Months Ended</t>
  </si>
  <si>
    <t>Collaboration Agreement with Daiichi Sankyo</t>
  </si>
  <si>
    <t>0.50%</t>
  </si>
  <si>
    <t>Collaboration Agreement with Daiichi Sankyo | Collaboration revenue</t>
  </si>
  <si>
    <t>Collaboration Agreements - Collaboration Revenues under the Collaboration Agreement with Daiichi Sankyo (Details) - USD ($) $ in Thousands</t>
  </si>
  <si>
    <t>Collaboration Agreements - Iconic Therapeutics, Inc. (Iconic) Collaboration (Details) - Collaboration Agreement with Iconic Therapeutics, Inc. - USD ($) $ in Millions</t>
  </si>
  <si>
    <t>May 31, 2019</t>
  </si>
  <si>
    <t>Upfront payment</t>
  </si>
  <si>
    <t>Preclinical development funding commitment accrued</t>
  </si>
  <si>
    <t>Option exercise fee payment, if exercised</t>
  </si>
  <si>
    <t>Maximum amount eligible for development, regulatory and first-sale milestones</t>
  </si>
  <si>
    <t>Collaboration Agreements - Royalty Revenues under the Collaboration Agreement with GSK (Details) - USD ($) $ in Thousands</t>
  </si>
  <si>
    <t>Collaboration Agreement with GlaxoSmithKline</t>
  </si>
  <si>
    <t>Royalties accruing to GSK</t>
  </si>
  <si>
    <t>Cash and Investments - Reconciliation of Cash, Cash Equivalents, and Restricted Cash (Details) - USD ($) $ in Thousands</t>
  </si>
  <si>
    <t>Dec. 29, 2017</t>
  </si>
  <si>
    <t>Cash and Cash Equivalents [Abstract]</t>
  </si>
  <si>
    <t>Restricted cash included in short-term restricted cash and investments</t>
  </si>
  <si>
    <t>Restricted cash included in long-term restricted cash and investments</t>
  </si>
  <si>
    <t>Cash, cash equivalents, and restricted cash as reported within the accompanying Condensed Consolidated Statements of Cash Flows</t>
  </si>
  <si>
    <t>Cash and Investments - Investments by Security Type (Details) - USD ($) $ in Thousands</t>
  </si>
  <si>
    <t>Investment [Line Items]</t>
  </si>
  <si>
    <t>Amortized Cost</t>
  </si>
  <si>
    <t>Gross Unrealized Gains</t>
  </si>
  <si>
    <t>Gross Unrealized Losses</t>
  </si>
  <si>
    <t>Fair Value</t>
  </si>
  <si>
    <t>Total cash and investments, amortized cost</t>
  </si>
  <si>
    <t>Total cash and investments, fair value</t>
  </si>
  <si>
    <t>Money market funds</t>
  </si>
  <si>
    <t>Commercial paper</t>
  </si>
  <si>
    <t>Corporate bonds</t>
  </si>
  <si>
    <t>U.S. Treasury and government sponsored enterprises</t>
  </si>
  <si>
    <t>Cash and restricted cash</t>
  </si>
  <si>
    <t>Certificates of deposit</t>
  </si>
  <si>
    <t>Cash and Investments - Fair Value and Gross Unrealized Losses of Investments Available-for-Sale in an Unrealized Loss Position (Details) - USD ($) $ in Thousands</t>
  </si>
  <si>
    <t>Debt Securities, Available-for-sale, Unrealized Loss Position, Accumulated Loss [Abstract]</t>
  </si>
  <si>
    <t>In an Unrealized Loss Position Less than 12 Months, Fair Value</t>
  </si>
  <si>
    <t>In an Unrealized Loss Position Less than 12 Months, Gross Unrealized Losses</t>
  </si>
  <si>
    <t>In an Unrealized Loss Position 12 Months or Greater, Fair Value</t>
  </si>
  <si>
    <t>In an Unrealized Loss Position 12 Months or Greater, Gross Unrealized Losses</t>
  </si>
  <si>
    <t>Total, Fair Value</t>
  </si>
  <si>
    <t>Total, Gross Unrealized Losses</t>
  </si>
  <si>
    <t>Cash and Investments - Narrative (Details)</t>
  </si>
  <si>
    <t>Jun. 28, 2019USD ($)investment</t>
  </si>
  <si>
    <t>Jun. 29, 2018USD ($)</t>
  </si>
  <si>
    <t>Dec. 28, 2018USD ($)investment</t>
  </si>
  <si>
    <t>Gain (loss) on sales of investments available-for-sale</t>
  </si>
  <si>
    <t>Number of investments in an unrealized loss position | investment</t>
  </si>
  <si>
    <t>Other-than-temporary impairment charges on available-for-sale securities</t>
  </si>
  <si>
    <t>Beneficial ownership interest by BlackRock (more than)</t>
  </si>
  <si>
    <t>Fair value of cash and investments managed by BlackRock</t>
  </si>
  <si>
    <t>Fair value of cash and investments managed by BlackRock in the BlackRock Liquidity Money Market Fund</t>
  </si>
  <si>
    <t>Fees for advisory services paid to BlackRock</t>
  </si>
  <si>
    <t>Cash and Investments - Fair Value of Cash Equivalents and Investments by Contractual Maturity (Details) - USD ($) $ in Thousands</t>
  </si>
  <si>
    <t>Maturing in one year or less</t>
  </si>
  <si>
    <t>Maturing after one year through five years</t>
  </si>
  <si>
    <t>Total investments available-for-sale</t>
  </si>
  <si>
    <t>Inventory (Details) - USD ($) $ in Thousands</t>
  </si>
  <si>
    <t>Inventory [Line Items]</t>
  </si>
  <si>
    <t>Raw materials</t>
  </si>
  <si>
    <t>Work in process</t>
  </si>
  <si>
    <t>Finished goods</t>
  </si>
  <si>
    <t>Write-downs on inventory</t>
  </si>
  <si>
    <t>Current portion included in Inventory</t>
  </si>
  <si>
    <t>Long-term portion included in Other long-term assets</t>
  </si>
  <si>
    <t>Property and Equipment (Details) - USD ($) $ in Thousands</t>
  </si>
  <si>
    <t>Property, Plant and Equipment [Line Items]</t>
  </si>
  <si>
    <t>Property and equipment, gross</t>
  </si>
  <si>
    <t>Less: accumulated depreciation and amortization</t>
  </si>
  <si>
    <t>Leasehold improvements</t>
  </si>
  <si>
    <t>Computer equipment and software</t>
  </si>
  <si>
    <t>Furniture and fixtures</t>
  </si>
  <si>
    <t>Laboratory equipment</t>
  </si>
  <si>
    <t>Construction in progress</t>
  </si>
  <si>
    <t>Property and Equipment - Narrative (Details) - USD ($) $ in Millions</t>
  </si>
  <si>
    <t>Depreciation expense</t>
  </si>
  <si>
    <t>Stock-Based Compensation - Allocated Employee Stock-Based Compensation Expense (Details) - USD ($) $ in Thousands</t>
  </si>
  <si>
    <t>Employee Service Share-based Compensation, Allocation of Recognized Period Costs [Line Items]</t>
  </si>
  <si>
    <t>Stock-Based Compensation - Narrative (Details) - USD ($) $ in Thousands</t>
  </si>
  <si>
    <t>Sep. 29, 2018</t>
  </si>
  <si>
    <t>Share-based Compensation Arrangement by Share-based Payment Award [Line Items]</t>
  </si>
  <si>
    <t>Number of shares available for grant (in shares)</t>
  </si>
  <si>
    <t>Compensation expense</t>
  </si>
  <si>
    <t>Stock Options</t>
  </si>
  <si>
    <t>Unrecognized compensation expense</t>
  </si>
  <si>
    <t>Weighted-average cost recognition period</t>
  </si>
  <si>
    <t>2 years 4 months 24 days</t>
  </si>
  <si>
    <t>PSUs</t>
  </si>
  <si>
    <t>RSUs awarded (in shares)</t>
  </si>
  <si>
    <t>RSUs</t>
  </si>
  <si>
    <t>2 years 7 months 6 days</t>
  </si>
  <si>
    <t>Product revenue related performance targets, shares vested and released (in shares)</t>
  </si>
  <si>
    <t>Achieved [Member] | PSUs</t>
  </si>
  <si>
    <t>Probable [Member] | PSUs</t>
  </si>
  <si>
    <t>Not Probable [Member] | PSUs</t>
  </si>
  <si>
    <t>Stock-Based Compensation - Weighted Average Grant-Date Fair Value of Stock Options and ESPP Purchases (Details) - $ / shares</t>
  </si>
  <si>
    <t>Stock options</t>
  </si>
  <si>
    <t>Weighted average grant-date fair value (in dollars per share)</t>
  </si>
  <si>
    <t>ESPP</t>
  </si>
  <si>
    <t>Stock-Based Compensation - Valuation Assumptions Used to Estimate Grant-Date Fair Value (Details)</t>
  </si>
  <si>
    <t>Risk-free interest rate</t>
  </si>
  <si>
    <t>1.75%</t>
  </si>
  <si>
    <t>2.66%</t>
  </si>
  <si>
    <t>1.90%</t>
  </si>
  <si>
    <t>2.60%</t>
  </si>
  <si>
    <t>Dividend yield</t>
  </si>
  <si>
    <t>0.00%</t>
  </si>
  <si>
    <t>Expected volatility</t>
  </si>
  <si>
    <t>48.00%</t>
  </si>
  <si>
    <t>54.00%</t>
  </si>
  <si>
    <t>49.00%</t>
  </si>
  <si>
    <t>Expected life</t>
  </si>
  <si>
    <t>4 years 9 months 18 days</t>
  </si>
  <si>
    <t>4 years 6 months</t>
  </si>
  <si>
    <t>4 years 4 months 24 days</t>
  </si>
  <si>
    <t>2.30%</t>
  </si>
  <si>
    <t>1.80%</t>
  </si>
  <si>
    <t>2.41%</t>
  </si>
  <si>
    <t>1.63%</t>
  </si>
  <si>
    <t>51.00%</t>
  </si>
  <si>
    <t>52.00%</t>
  </si>
  <si>
    <t>55.00%</t>
  </si>
  <si>
    <t>6 months</t>
  </si>
  <si>
    <t>Stock-Based Compensation - Stock Option Activity (Details) $ / shares in Units, $ in Thousands</t>
  </si>
  <si>
    <t>Jun. 28, 2019USD ($)$ / sharesshares</t>
  </si>
  <si>
    <t>Shares</t>
  </si>
  <si>
    <t>Options outstanding at beginning of period (in shares) | shares</t>
  </si>
  <si>
    <t>Granted (in shares) | shares</t>
  </si>
  <si>
    <t>Exercised (in shares) | shares</t>
  </si>
  <si>
    <t>Forfeited (in shares) | shares</t>
  </si>
  <si>
    <t>Expired (in shares) | shares</t>
  </si>
  <si>
    <t>Options outstanding at end of period (in shares) | shares</t>
  </si>
  <si>
    <t>Exercisable at end of period (in shares) | shares</t>
  </si>
  <si>
    <t>Weighted Average Exercise Price Per Share</t>
  </si>
  <si>
    <t>Options outstanding at beginning of period (in dollars per share) | $ / shares</t>
  </si>
  <si>
    <t>Granted (in dollars per share) | $ / shares</t>
  </si>
  <si>
    <t>Exercised (in dollars per share) | $ / shares</t>
  </si>
  <si>
    <t>Forfeited (in dollars per share) | $ / shares</t>
  </si>
  <si>
    <t>Expired (in dollars per share) | $ / shares</t>
  </si>
  <si>
    <t>Options outstanding at end of period (in dollars per share) | $ / shares</t>
  </si>
  <si>
    <t>Exercisable at end of period (in dollars per share) | $ / shares</t>
  </si>
  <si>
    <t>Weighted Average Remaining Contractual Term</t>
  </si>
  <si>
    <t>Options outstanding at end of period</t>
  </si>
  <si>
    <t>3 years 6 months</t>
  </si>
  <si>
    <t>Exercisable at end of period</t>
  </si>
  <si>
    <t>2 years 9 months 18 days</t>
  </si>
  <si>
    <t>Aggregate Intrinsic Value</t>
  </si>
  <si>
    <t>Options outstanding at end of period | $</t>
  </si>
  <si>
    <t>Exercisable at end of period | $</t>
  </si>
  <si>
    <t>Stock-Based Compensation - RSU Activity (Details) - RSUs $ / shares in Units, $ in Thousands</t>
  </si>
  <si>
    <t>RSUs outstanding at beginning of period (in shares) | shares</t>
  </si>
  <si>
    <t>Awarded (in shares) | shares</t>
  </si>
  <si>
    <t>Vested and released (in shares) | shares</t>
  </si>
  <si>
    <t>RSUs outstanding at end of period (in shares) | shares</t>
  </si>
  <si>
    <t>Weighted Average Grant Date Fair Value Per Share</t>
  </si>
  <si>
    <t>RSUs outstanding at beginning of period (in dollars per share) | $ / shares</t>
  </si>
  <si>
    <t>Awarded (in dollars per share) | $ / shares</t>
  </si>
  <si>
    <t>Vested and released (in dollars per share) | $ / shares</t>
  </si>
  <si>
    <t>RSUs outstanding at end of period (in dollars per share) | $ / shares</t>
  </si>
  <si>
    <t>RSUs outstanding at end of period</t>
  </si>
  <si>
    <t>1 year 8 months 12 days</t>
  </si>
  <si>
    <t>RSUs outstanding at end of period | $</t>
  </si>
  <si>
    <t>Income Taxes (Details)</t>
  </si>
  <si>
    <t>Effective Income Tax Rate Reconciliation, Percent</t>
  </si>
  <si>
    <t>20.80%</t>
  </si>
  <si>
    <t>1.00%</t>
  </si>
  <si>
    <t>18.70%</t>
  </si>
  <si>
    <t>1.70%</t>
  </si>
  <si>
    <t>Net Income Per Share - Computation of Basic and Diluted Net Income Per Share (Details) - USD ($) $ / shares in Units, shares in Thousands, $ in Thousands</t>
  </si>
  <si>
    <t>Numerator:</t>
  </si>
  <si>
    <t>Denominator:</t>
  </si>
  <si>
    <t>Weighted-average shares of common stock outstanding used in computing basic net income per share (in shares)</t>
  </si>
  <si>
    <t>Dilutive securities (in shares)</t>
  </si>
  <si>
    <t>Weighted-average shares of common stock outstanding and dilutive securities used in computing diluted net income per share (in shares)</t>
  </si>
  <si>
    <t>Net Income Per Share - Potential Shares of Common Stock Not Included in the Computation of Diluted Net Income (Loss) Per Share (Details) - shares shares in Thousands</t>
  </si>
  <si>
    <t>Potentially dilutive securities</t>
  </si>
  <si>
    <t>Antidilutive Securities Excluded from Computation of Earnings Per Share [Line Items]</t>
  </si>
  <si>
    <t>Anti-dilutive shares (in shares)</t>
  </si>
  <si>
    <t>Fair Value Measurements (Details) - USD ($) $ in Thousands</t>
  </si>
  <si>
    <t>Fair Value, Assets and Liabilities Measured on Recurring and Nonrecurring Basis [Line Items]</t>
  </si>
  <si>
    <t>Recurring</t>
  </si>
  <si>
    <t>Financial assets</t>
  </si>
  <si>
    <t>Level 1 | Recurring</t>
  </si>
  <si>
    <t>Level 2 | Recurring</t>
  </si>
  <si>
    <t>Money market funds | Recurring</t>
  </si>
  <si>
    <t>Money market funds | Level 1 | Recurring</t>
  </si>
  <si>
    <t>Money market funds | Level 2 | Recurring</t>
  </si>
  <si>
    <t>Commercial paper | Recurring</t>
  </si>
  <si>
    <t>Commercial paper | Level 1 | Recurring</t>
  </si>
  <si>
    <t>Commercial paper | Level 2 | Recurring</t>
  </si>
  <si>
    <t>Corporate bonds | Recurring</t>
  </si>
  <si>
    <t>Corporate bonds | Level 1 | Recurring</t>
  </si>
  <si>
    <t>Corporate bonds | Level 2 | Recurring</t>
  </si>
  <si>
    <t>U.S. Treasury and government sponsored enterprises | Recurring</t>
  </si>
  <si>
    <t>U.S. Treasury and government sponsored enterprises | Level 1 | Recurring</t>
  </si>
  <si>
    <t>U.S. Treasury and government sponsored enterprises | Level 2 | Recurring</t>
  </si>
  <si>
    <t>Certificates of deposit | Recurring</t>
  </si>
  <si>
    <t>Certificates of deposit | Level 1 | Recurring</t>
  </si>
  <si>
    <t>Certificates of deposit | Level 2 | Recurring</t>
  </si>
  <si>
    <t>Leases - Narrative (Details)</t>
  </si>
  <si>
    <t>Apr. 01, 2019USD ($)ft²</t>
  </si>
  <si>
    <t>Jun. 28, 2019USD ($)ft²</t>
  </si>
  <si>
    <t>Jan. 31, 2019USD ($)</t>
  </si>
  <si>
    <t>Lessee, Lease, Description [Line Items]</t>
  </si>
  <si>
    <t>Cash paid for amounts included in the measurement of lease liabilities</t>
  </si>
  <si>
    <t>Weighted average remaining lease term for operating lease</t>
  </si>
  <si>
    <t>8 years 7 months 6 days</t>
  </si>
  <si>
    <t>Weighted average operating discount rate used to determine the operating lease liability</t>
  </si>
  <si>
    <t>4.20%</t>
  </si>
  <si>
    <t>Tenant improvement allowance</t>
  </si>
  <si>
    <t>Aggregate contractual base rent</t>
  </si>
  <si>
    <t>Alameda, California</t>
  </si>
  <si>
    <t>Area of lease property (in square feet) | ft²</t>
  </si>
  <si>
    <t>Tenant improvement reimbursements</t>
  </si>
  <si>
    <t>Operating lease, expansion (in square feet) | ft²</t>
  </si>
  <si>
    <t>Operating lease, surrendered (in square feet) | ft²</t>
  </si>
  <si>
    <t>Minimum | Alameda, California</t>
  </si>
  <si>
    <t>Monthly base rent</t>
  </si>
  <si>
    <t>Operating lease, not yet commenced, monthly base rent</t>
  </si>
  <si>
    <t>Maximum | Alameda, California</t>
  </si>
  <si>
    <t>Leases - Balance Sheet Classification of Lease Liabilities (Details) - USD ($) $ in Thousands</t>
  </si>
  <si>
    <t>Operating lease liabilities:</t>
  </si>
  <si>
    <t>Current portion included in Other current liabilities</t>
  </si>
  <si>
    <t>Total operating lease liabilities</t>
  </si>
  <si>
    <t>Financing lease liabilities:</t>
  </si>
  <si>
    <t>Financing obligation for build-to-suit lease</t>
  </si>
  <si>
    <t>Total lease liabilities</t>
  </si>
  <si>
    <t>Leases - Components of Lease Expense (Details) - USD ($) $ in Thousands</t>
  </si>
  <si>
    <t>Operating lease cost</t>
  </si>
  <si>
    <t>Variable lease cost</t>
  </si>
  <si>
    <t>Total lease costs</t>
  </si>
  <si>
    <t>Leases - Maturities of Operating Lease Liabilities (Details) - USD ($) $ in Thousands</t>
  </si>
  <si>
    <t>Remainder of 2019</t>
  </si>
  <si>
    <t>Years ending December 31,</t>
  </si>
  <si>
    <t>2020</t>
  </si>
  <si>
    <t>2021</t>
  </si>
  <si>
    <t>2022</t>
  </si>
  <si>
    <t>2023</t>
  </si>
  <si>
    <t>Thereafter</t>
  </si>
  <si>
    <t>Total lease payments</t>
  </si>
  <si>
    <t>Less:</t>
  </si>
  <si>
    <t>Present value adjustment</t>
  </si>
  <si>
    <t>Operating lease liabilities</t>
  </si>
  <si>
    <t>Subsequent Event (Details) - Subsequent Event - Collaboration Agreement with Aurigene Discovery Technologies Limited Collaboration Agreement $ in Millions</t>
  </si>
  <si>
    <t>Jul. 31, 2019USD ($)program</t>
  </si>
  <si>
    <t>Subsequent Event [Line Items]</t>
  </si>
  <si>
    <t>Number of oncology programs included in collaboration agreement | program</t>
  </si>
  <si>
    <t>Additional upfront payment</t>
  </si>
  <si>
    <t>Research funding commitment (up to)</t>
  </si>
  <si>
    <t>Minimum</t>
  </si>
  <si>
    <t>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C15" s="5" t="n">
        <v>302906238</v>
      </c>
    </row>
    <row r="16" spans="1:3">
      <c r="A16" s="4" t="s">
        <v>27</v>
      </c>
      <c r="B16" s="4" t="s">
        <v>8</v>
      </c>
    </row>
    <row r="17" spans="1:3">
      <c r="A17" s="4" t="s">
        <v>28</v>
      </c>
      <c r="B17" s="4" t="s">
        <v>8</v>
      </c>
    </row>
    <row r="18" spans="1:3">
      <c r="A18" s="4" t="s">
        <v>29</v>
      </c>
      <c r="B18" s="4" t="s">
        <v>8</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1</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41</v>
      </c>
      <c r="B4" s="4" t="s">
        <v>242</v>
      </c>
    </row>
    <row r="5" spans="1:2">
      <c r="A5" s="4" t="s">
        <v>241</v>
      </c>
      <c r="B5"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v>
      </c>
      <c r="B1" s="2" t="s">
        <v>2</v>
      </c>
      <c r="C1" s="2" t="s">
        <v>58</v>
      </c>
      <c r="D1" s="2" t="s">
        <v>59</v>
      </c>
    </row>
    <row r="2" spans="1:4">
      <c r="A2" s="3" t="s">
        <v>60</v>
      </c>
    </row>
    <row r="3" spans="1:4">
      <c r="A3" s="4" t="s">
        <v>61</v>
      </c>
      <c r="B3" s="6" t="n">
        <v>369789</v>
      </c>
      <c r="C3" s="6" t="n">
        <v>314775</v>
      </c>
    </row>
    <row r="4" spans="1:4">
      <c r="A4" s="4" t="s">
        <v>62</v>
      </c>
      <c r="B4" s="5" t="n">
        <v>452328</v>
      </c>
      <c r="C4" s="5" t="n">
        <v>378559</v>
      </c>
    </row>
    <row r="5" spans="1:4">
      <c r="A5" s="4" t="s">
        <v>63</v>
      </c>
      <c r="B5" s="5" t="n">
        <v>97541</v>
      </c>
      <c r="C5" s="5" t="n">
        <v>162771</v>
      </c>
    </row>
    <row r="6" spans="1:4">
      <c r="A6" s="4" t="s">
        <v>64</v>
      </c>
      <c r="B6" s="5" t="n">
        <v>12390</v>
      </c>
      <c r="C6" s="5" t="n">
        <v>16056</v>
      </c>
    </row>
    <row r="7" spans="1:4">
      <c r="A7" s="4" t="s">
        <v>65</v>
      </c>
      <c r="B7" s="5" t="n">
        <v>12352</v>
      </c>
      <c r="C7" s="5" t="n">
        <v>9838</v>
      </c>
    </row>
    <row r="8" spans="1:4">
      <c r="A8" s="4" t="s">
        <v>66</v>
      </c>
      <c r="B8" s="5" t="n">
        <v>12847</v>
      </c>
      <c r="C8" s="5" t="n">
        <v>15017</v>
      </c>
    </row>
    <row r="9" spans="1:4">
      <c r="A9" s="4" t="s">
        <v>67</v>
      </c>
      <c r="B9" s="5" t="n">
        <v>957247</v>
      </c>
      <c r="C9" s="5" t="n">
        <v>897016</v>
      </c>
    </row>
    <row r="10" spans="1:4">
      <c r="A10" s="4" t="s">
        <v>68</v>
      </c>
      <c r="B10" s="5" t="n">
        <v>337785</v>
      </c>
      <c r="C10" s="5" t="n">
        <v>157187</v>
      </c>
    </row>
    <row r="11" spans="1:4">
      <c r="A11" s="4" t="s">
        <v>69</v>
      </c>
      <c r="B11" s="5" t="n">
        <v>1100</v>
      </c>
      <c r="C11" s="5" t="n">
        <v>1100</v>
      </c>
    </row>
    <row r="12" spans="1:4">
      <c r="A12" s="4" t="s">
        <v>70</v>
      </c>
      <c r="B12" s="5" t="n">
        <v>50709</v>
      </c>
      <c r="C12" s="5" t="n">
        <v>50897</v>
      </c>
    </row>
    <row r="13" spans="1:4">
      <c r="A13" s="4" t="s">
        <v>71</v>
      </c>
      <c r="B13" s="5" t="n">
        <v>16573</v>
      </c>
      <c r="C13" s="5" t="n">
        <v>5867</v>
      </c>
    </row>
    <row r="14" spans="1:4">
      <c r="A14" s="4" t="s">
        <v>72</v>
      </c>
      <c r="B14" s="5" t="n">
        <v>210237</v>
      </c>
      <c r="C14" s="5" t="n">
        <v>244111</v>
      </c>
    </row>
    <row r="15" spans="1:4">
      <c r="A15" s="4" t="s">
        <v>73</v>
      </c>
      <c r="B15" s="5" t="n">
        <v>63684</v>
      </c>
      <c r="C15" s="5" t="n">
        <v>63684</v>
      </c>
    </row>
    <row r="16" spans="1:4">
      <c r="A16" s="4" t="s">
        <v>74</v>
      </c>
      <c r="B16" s="5" t="n">
        <v>5763</v>
      </c>
      <c r="C16" s="5" t="n">
        <v>2424</v>
      </c>
    </row>
    <row r="17" spans="1:4">
      <c r="A17" s="4" t="s">
        <v>75</v>
      </c>
      <c r="B17" s="5" t="n">
        <v>1643098</v>
      </c>
      <c r="C17" s="5" t="n">
        <v>1422286</v>
      </c>
    </row>
    <row r="18" spans="1:4">
      <c r="A18" s="3" t="s">
        <v>76</v>
      </c>
    </row>
    <row r="19" spans="1:4">
      <c r="A19" s="4" t="s">
        <v>77</v>
      </c>
      <c r="B19" s="5" t="n">
        <v>12274</v>
      </c>
      <c r="C19" s="5" t="n">
        <v>10901</v>
      </c>
    </row>
    <row r="20" spans="1:4">
      <c r="A20" s="4" t="s">
        <v>78</v>
      </c>
      <c r="B20" s="5" t="n">
        <v>23709</v>
      </c>
      <c r="C20" s="5" t="n">
        <v>18231</v>
      </c>
    </row>
    <row r="21" spans="1:4">
      <c r="A21" s="4" t="s">
        <v>79</v>
      </c>
      <c r="B21" s="5" t="n">
        <v>24144</v>
      </c>
      <c r="C21" s="5" t="n">
        <v>32142</v>
      </c>
    </row>
    <row r="22" spans="1:4">
      <c r="A22" s="4" t="s">
        <v>80</v>
      </c>
      <c r="B22" s="5" t="n">
        <v>17273</v>
      </c>
      <c r="C22" s="5" t="n">
        <v>14954</v>
      </c>
    </row>
    <row r="23" spans="1:4">
      <c r="A23" s="4" t="s">
        <v>81</v>
      </c>
      <c r="B23" s="5" t="n">
        <v>7847</v>
      </c>
      <c r="C23" s="5" t="n">
        <v>7419</v>
      </c>
    </row>
    <row r="24" spans="1:4">
      <c r="A24" s="4" t="s">
        <v>82</v>
      </c>
      <c r="B24" s="5" t="n">
        <v>321</v>
      </c>
      <c r="C24" s="5" t="n">
        <v>0</v>
      </c>
    </row>
    <row r="25" spans="1:4">
      <c r="A25" s="4" t="s">
        <v>83</v>
      </c>
      <c r="B25" s="5" t="n">
        <v>25228</v>
      </c>
      <c r="C25" s="5" t="n">
        <v>21825</v>
      </c>
    </row>
    <row r="26" spans="1:4">
      <c r="A26" s="4" t="s">
        <v>84</v>
      </c>
      <c r="B26" s="5" t="n">
        <v>110796</v>
      </c>
      <c r="C26" s="5" t="n">
        <v>105472</v>
      </c>
    </row>
    <row r="27" spans="1:4">
      <c r="A27" s="4" t="s">
        <v>85</v>
      </c>
      <c r="B27" s="5" t="n">
        <v>22543</v>
      </c>
      <c r="C27" s="5" t="n">
        <v>12178</v>
      </c>
    </row>
    <row r="28" spans="1:4">
      <c r="A28" s="4" t="s">
        <v>86</v>
      </c>
      <c r="B28" s="5" t="n">
        <v>16632</v>
      </c>
      <c r="C28" s="5" t="n">
        <v>15897</v>
      </c>
    </row>
    <row r="29" spans="1:4">
      <c r="A29" s="4" t="s">
        <v>87</v>
      </c>
      <c r="B29" s="5" t="n">
        <v>4495</v>
      </c>
      <c r="C29" s="5" t="n">
        <v>1286</v>
      </c>
    </row>
    <row r="30" spans="1:4">
      <c r="A30" s="4" t="s">
        <v>88</v>
      </c>
      <c r="B30" s="5" t="n">
        <v>154466</v>
      </c>
      <c r="C30" s="5" t="n">
        <v>134833</v>
      </c>
    </row>
    <row r="31" spans="1:4">
      <c r="A31" s="4" t="s">
        <v>89</v>
      </c>
      <c r="B31" s="4" t="s">
        <v>90</v>
      </c>
      <c r="C31" s="4" t="s">
        <v>90</v>
      </c>
    </row>
    <row r="32" spans="1:4">
      <c r="A32" s="3" t="s">
        <v>91</v>
      </c>
    </row>
    <row r="33" spans="1:4">
      <c r="A33" s="4" t="s">
        <v>92</v>
      </c>
      <c r="B33" s="5" t="n">
        <v>0</v>
      </c>
      <c r="C33" s="5" t="n">
        <v>0</v>
      </c>
    </row>
    <row r="34" spans="1:4">
      <c r="A34" s="4" t="s">
        <v>93</v>
      </c>
      <c r="B34" s="5" t="n">
        <v>303</v>
      </c>
      <c r="C34" s="5" t="n">
        <v>300</v>
      </c>
    </row>
    <row r="35" spans="1:4">
      <c r="A35" s="4" t="s">
        <v>94</v>
      </c>
      <c r="B35" s="5" t="n">
        <v>2211668</v>
      </c>
      <c r="C35" s="5" t="n">
        <v>2168217</v>
      </c>
    </row>
    <row r="36" spans="1:4">
      <c r="A36" s="4" t="s">
        <v>95</v>
      </c>
      <c r="B36" s="5" t="n">
        <v>2207</v>
      </c>
      <c r="C36" s="5" t="n">
        <v>-701</v>
      </c>
    </row>
    <row r="37" spans="1:4">
      <c r="A37" s="4" t="s">
        <v>96</v>
      </c>
      <c r="B37" s="5" t="n">
        <v>-725546</v>
      </c>
      <c r="C37" s="5" t="n">
        <v>-880363</v>
      </c>
    </row>
    <row r="38" spans="1:4">
      <c r="A38" s="4" t="s">
        <v>97</v>
      </c>
      <c r="B38" s="5" t="n">
        <v>1488632</v>
      </c>
      <c r="C38" s="5" t="n">
        <v>1287453</v>
      </c>
    </row>
    <row r="39" spans="1:4">
      <c r="A39" s="4" t="s">
        <v>98</v>
      </c>
      <c r="B39" s="6" t="n">
        <v>1643098</v>
      </c>
      <c r="C39" s="6" t="n">
        <v>1422286</v>
      </c>
    </row>
    <row r="40" spans="1:4"/>
    <row r="41" spans="1:4">
      <c r="A41" s="4" t="s">
        <v>59</v>
      </c>
      <c r="B41" s="4" t="s">
        <v>99</v>
      </c>
    </row>
  </sheetData>
  <mergeCells count="4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04</v>
      </c>
      <c r="B10"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1</v>
      </c>
    </row>
    <row r="4" spans="1:2">
      <c r="A4" s="4" t="s">
        <v>269</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12</v>
      </c>
    </row>
    <row r="4" spans="1:2">
      <c r="A4" s="4" t="s">
        <v>272</v>
      </c>
      <c r="B4" s="4" t="s">
        <v>273</v>
      </c>
    </row>
    <row r="5" spans="1:2">
      <c r="A5" s="4" t="s">
        <v>272</v>
      </c>
      <c r="B5" s="4" t="s">
        <v>273</v>
      </c>
    </row>
    <row r="6" spans="1:2">
      <c r="A6" s="4" t="s">
        <v>274</v>
      </c>
      <c r="B6" s="4" t="s">
        <v>275</v>
      </c>
    </row>
    <row r="7" spans="1:2">
      <c r="A7" s="4" t="s">
        <v>276</v>
      </c>
      <c r="B7" s="4" t="s">
        <v>277</v>
      </c>
    </row>
    <row r="8" spans="1:2">
      <c r="A8" s="4" t="s">
        <v>278</v>
      </c>
      <c r="B8"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16</v>
      </c>
    </row>
    <row r="4" spans="1:2">
      <c r="A4" s="4" t="s">
        <v>215</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20</v>
      </c>
    </row>
    <row r="4" spans="1:2">
      <c r="A4" s="4" t="s">
        <v>219</v>
      </c>
      <c r="B4"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84</v>
      </c>
      <c r="B1" s="2" t="s">
        <v>1</v>
      </c>
    </row>
    <row r="2" spans="1:2">
      <c r="B2" s="2" t="s">
        <v>2</v>
      </c>
    </row>
    <row r="3" spans="1:2">
      <c r="A3" s="3" t="s">
        <v>224</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36</v>
      </c>
    </row>
    <row r="4" spans="1:2">
      <c r="A4" s="4" t="s">
        <v>301</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4"/>
  </cols>
  <sheetData>
    <row r="1" spans="1:4">
      <c r="A1" s="1" t="s">
        <v>100</v>
      </c>
      <c r="B1" s="2" t="s">
        <v>2</v>
      </c>
      <c r="C1" s="2" t="s">
        <v>58</v>
      </c>
      <c r="D1" s="2" t="s">
        <v>59</v>
      </c>
    </row>
    <row r="2" spans="1:4">
      <c r="A2" s="3" t="s">
        <v>101</v>
      </c>
    </row>
    <row r="3" spans="1:4">
      <c r="A3" s="4" t="s">
        <v>102</v>
      </c>
      <c r="B3" s="7" t="n">
        <v>0.001</v>
      </c>
      <c r="C3" s="7" t="n">
        <v>0.001</v>
      </c>
    </row>
    <row r="4" spans="1:4">
      <c r="A4" s="4" t="s">
        <v>103</v>
      </c>
      <c r="B4" s="5" t="n">
        <v>10000000</v>
      </c>
      <c r="C4" s="5" t="n">
        <v>10000000</v>
      </c>
    </row>
    <row r="5" spans="1:4">
      <c r="A5" s="4" t="s">
        <v>104</v>
      </c>
      <c r="B5" s="5" t="n">
        <v>0</v>
      </c>
      <c r="C5" s="5" t="n">
        <v>0</v>
      </c>
    </row>
    <row r="6" spans="1:4">
      <c r="A6" s="3" t="s">
        <v>105</v>
      </c>
    </row>
    <row r="7" spans="1:4">
      <c r="A7" s="4" t="s">
        <v>102</v>
      </c>
      <c r="B7" s="7" t="n">
        <v>0.001</v>
      </c>
      <c r="C7" s="7" t="n">
        <v>0.001</v>
      </c>
    </row>
    <row r="8" spans="1:4">
      <c r="A8" s="4" t="s">
        <v>103</v>
      </c>
      <c r="B8" s="5" t="n">
        <v>400000000</v>
      </c>
      <c r="C8" s="5" t="n">
        <v>400000000</v>
      </c>
    </row>
    <row r="9" spans="1:4">
      <c r="A9" s="4" t="s">
        <v>104</v>
      </c>
      <c r="B9" s="5" t="n">
        <v>302784854</v>
      </c>
      <c r="C9" s="5" t="n">
        <v>299876080</v>
      </c>
    </row>
    <row r="10" spans="1:4">
      <c r="A10" s="4" t="s">
        <v>106</v>
      </c>
      <c r="B10" s="5" t="n">
        <v>302784854</v>
      </c>
      <c r="C10" s="5" t="n">
        <v>299876080</v>
      </c>
    </row>
    <row r="11" spans="1:4"/>
    <row r="12" spans="1:4">
      <c r="A12" s="4" t="s">
        <v>59</v>
      </c>
      <c r="B12" s="4" t="s">
        <v>99</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2</v>
      </c>
    </row>
    <row r="3" spans="1:2">
      <c r="A3" s="3" t="s">
        <v>24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8"/>
  </cols>
  <sheetData>
    <row r="1" spans="1:2">
      <c r="A1" s="1" t="s">
        <v>310</v>
      </c>
      <c r="B1" s="2" t="s">
        <v>1</v>
      </c>
    </row>
    <row r="2" spans="1:2">
      <c r="B2" s="2" t="s">
        <v>311</v>
      </c>
    </row>
    <row r="3" spans="1:2">
      <c r="A3" s="3" t="s">
        <v>312</v>
      </c>
    </row>
    <row r="4" spans="1:2">
      <c r="A4" s="4" t="s">
        <v>313</v>
      </c>
      <c r="B4" s="5" t="n">
        <v>4</v>
      </c>
    </row>
    <row r="5" spans="1:2">
      <c r="A5" s="4" t="s">
        <v>314</v>
      </c>
      <c r="B5" s="5" t="n">
        <v>1</v>
      </c>
    </row>
    <row r="6" spans="1:2">
      <c r="A6" s="4" t="s">
        <v>315</v>
      </c>
    </row>
    <row r="7" spans="1:2">
      <c r="A7" s="3" t="s">
        <v>312</v>
      </c>
    </row>
    <row r="8" spans="1:2">
      <c r="A8" s="4" t="s">
        <v>313</v>
      </c>
      <c r="B8" s="5" t="n">
        <v>2</v>
      </c>
    </row>
    <row r="9" spans="1:2">
      <c r="A9" s="4" t="s">
        <v>316</v>
      </c>
    </row>
    <row r="10" spans="1:2">
      <c r="A10" s="3" t="s">
        <v>312</v>
      </c>
    </row>
    <row r="11" spans="1:2">
      <c r="A11" s="4" t="s">
        <v>313</v>
      </c>
      <c r="B11"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108</v>
      </c>
      <c r="D1" s="2" t="s">
        <v>1</v>
      </c>
    </row>
    <row r="2" spans="1:5">
      <c r="B2" s="2" t="s">
        <v>2</v>
      </c>
      <c r="C2" s="2" t="s">
        <v>109</v>
      </c>
      <c r="D2" s="2" t="s">
        <v>2</v>
      </c>
      <c r="E2" s="2" t="s">
        <v>109</v>
      </c>
    </row>
    <row r="3" spans="1:5">
      <c r="A3" s="3" t="s">
        <v>318</v>
      </c>
    </row>
    <row r="4" spans="1:5">
      <c r="A4" s="4" t="s">
        <v>110</v>
      </c>
      <c r="B4" s="6" t="n">
        <v>240275</v>
      </c>
      <c r="C4" s="6" t="n">
        <v>186108</v>
      </c>
      <c r="D4" s="6" t="n">
        <v>455762</v>
      </c>
      <c r="E4" s="6" t="n">
        <v>399827</v>
      </c>
    </row>
    <row r="5" spans="1:5">
      <c r="A5" s="4" t="s">
        <v>319</v>
      </c>
    </row>
    <row r="6" spans="1:5">
      <c r="A6" s="3" t="s">
        <v>318</v>
      </c>
    </row>
    <row r="7" spans="1:5">
      <c r="A7" s="4" t="s">
        <v>110</v>
      </c>
      <c r="B7" s="5" t="n">
        <v>22249</v>
      </c>
      <c r="C7" s="5" t="n">
        <v>34043</v>
      </c>
      <c r="D7" s="6" t="n">
        <v>44117</v>
      </c>
      <c r="E7" s="5" t="n">
        <v>87852</v>
      </c>
    </row>
    <row r="8" spans="1:5">
      <c r="A8" s="4" t="s">
        <v>320</v>
      </c>
    </row>
    <row r="9" spans="1:5">
      <c r="A9" s="3" t="s">
        <v>318</v>
      </c>
    </row>
    <row r="10" spans="1:5">
      <c r="A10" s="4" t="s">
        <v>321</v>
      </c>
      <c r="D10" s="4" t="s">
        <v>322</v>
      </c>
    </row>
    <row r="11" spans="1:5">
      <c r="A11" s="4" t="s">
        <v>128</v>
      </c>
    </row>
    <row r="12" spans="1:5">
      <c r="A12" s="3" t="s">
        <v>318</v>
      </c>
    </row>
    <row r="13" spans="1:5">
      <c r="A13" s="4" t="s">
        <v>110</v>
      </c>
      <c r="B13" s="5" t="n">
        <v>193675</v>
      </c>
      <c r="C13" s="5" t="n">
        <v>145836</v>
      </c>
      <c r="D13" s="6" t="n">
        <v>373256</v>
      </c>
      <c r="E13" s="5" t="n">
        <v>280108</v>
      </c>
    </row>
    <row r="14" spans="1:5">
      <c r="A14" s="4" t="s">
        <v>323</v>
      </c>
    </row>
    <row r="15" spans="1:5">
      <c r="A15" s="3" t="s">
        <v>318</v>
      </c>
    </row>
    <row r="16" spans="1:5">
      <c r="A16" s="4" t="s">
        <v>110</v>
      </c>
      <c r="B16" s="5" t="n">
        <v>240418</v>
      </c>
      <c r="C16" s="5" t="n">
        <v>172646</v>
      </c>
      <c r="D16" s="5" t="n">
        <v>464168</v>
      </c>
      <c r="E16" s="5" t="n">
        <v>332082</v>
      </c>
    </row>
    <row r="17" spans="1:5">
      <c r="A17" s="4" t="s">
        <v>324</v>
      </c>
    </row>
    <row r="18" spans="1:5">
      <c r="A18" s="3" t="s">
        <v>318</v>
      </c>
    </row>
    <row r="19" spans="1:5">
      <c r="A19" s="4" t="s">
        <v>110</v>
      </c>
      <c r="B19" s="5" t="n">
        <v>46743</v>
      </c>
      <c r="C19" s="5" t="n">
        <v>26810</v>
      </c>
      <c r="D19" s="5" t="n">
        <v>90912</v>
      </c>
      <c r="E19" s="5" t="n">
        <v>51974</v>
      </c>
    </row>
    <row r="20" spans="1:5">
      <c r="A20" s="4" t="s">
        <v>325</v>
      </c>
    </row>
    <row r="21" spans="1:5">
      <c r="A21" s="3" t="s">
        <v>318</v>
      </c>
    </row>
    <row r="22" spans="1:5">
      <c r="A22" s="4" t="s">
        <v>110</v>
      </c>
      <c r="B22" s="5" t="n">
        <v>46600</v>
      </c>
      <c r="C22" s="5" t="n">
        <v>40272</v>
      </c>
      <c r="D22" s="5" t="n">
        <v>82506</v>
      </c>
      <c r="E22" s="5" t="n">
        <v>119719</v>
      </c>
    </row>
    <row r="23" spans="1:5">
      <c r="A23" s="4" t="s">
        <v>326</v>
      </c>
    </row>
    <row r="24" spans="1:5">
      <c r="A24" s="3" t="s">
        <v>318</v>
      </c>
    </row>
    <row r="25" spans="1:5">
      <c r="A25" s="4" t="s">
        <v>110</v>
      </c>
      <c r="B25" s="5" t="n">
        <v>36393</v>
      </c>
      <c r="C25" s="5" t="n">
        <v>31908</v>
      </c>
      <c r="D25" s="5" t="n">
        <v>60902</v>
      </c>
      <c r="E25" s="5" t="n">
        <v>100938</v>
      </c>
    </row>
    <row r="26" spans="1:5">
      <c r="A26" s="4" t="s">
        <v>327</v>
      </c>
    </row>
    <row r="27" spans="1:5">
      <c r="A27" s="3" t="s">
        <v>318</v>
      </c>
    </row>
    <row r="28" spans="1:5">
      <c r="A28" s="4" t="s">
        <v>110</v>
      </c>
      <c r="B28" s="5" t="n">
        <v>10898</v>
      </c>
      <c r="C28" s="5" t="n">
        <v>6805</v>
      </c>
      <c r="D28" s="5" t="n">
        <v>22826</v>
      </c>
      <c r="E28" s="5" t="n">
        <v>16904</v>
      </c>
    </row>
    <row r="29" spans="1:5">
      <c r="A29" s="4" t="s">
        <v>328</v>
      </c>
    </row>
    <row r="30" spans="1:5">
      <c r="A30" s="3" t="s">
        <v>318</v>
      </c>
    </row>
    <row r="31" spans="1:5">
      <c r="A31" s="4" t="s">
        <v>110</v>
      </c>
      <c r="B31" s="6" t="n">
        <v>-691</v>
      </c>
      <c r="C31" s="6" t="n">
        <v>1559</v>
      </c>
      <c r="D31" s="6" t="n">
        <v>-1222</v>
      </c>
      <c r="E31" s="6" t="n">
        <v>187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108</v>
      </c>
      <c r="D1" s="2" t="s">
        <v>1</v>
      </c>
    </row>
    <row r="2" spans="1:5">
      <c r="B2" s="2" t="s">
        <v>2</v>
      </c>
      <c r="C2" s="2" t="s">
        <v>109</v>
      </c>
      <c r="D2" s="2" t="s">
        <v>2</v>
      </c>
      <c r="E2" s="2" t="s">
        <v>109</v>
      </c>
    </row>
    <row r="3" spans="1:5">
      <c r="A3" s="3" t="s">
        <v>318</v>
      </c>
    </row>
    <row r="4" spans="1:5">
      <c r="A4" s="4" t="s">
        <v>128</v>
      </c>
      <c r="B4" s="6" t="n">
        <v>240275</v>
      </c>
      <c r="C4" s="6" t="n">
        <v>186108</v>
      </c>
      <c r="D4" s="6" t="n">
        <v>455762</v>
      </c>
      <c r="E4" s="6" t="n">
        <v>399827</v>
      </c>
    </row>
    <row r="5" spans="1:5">
      <c r="A5" s="4" t="s">
        <v>128</v>
      </c>
    </row>
    <row r="6" spans="1:5">
      <c r="A6" s="3" t="s">
        <v>318</v>
      </c>
    </row>
    <row r="7" spans="1:5">
      <c r="A7" s="4" t="s">
        <v>128</v>
      </c>
      <c r="B7" s="5" t="n">
        <v>193675</v>
      </c>
      <c r="C7" s="5" t="n">
        <v>145836</v>
      </c>
      <c r="D7" s="5" t="n">
        <v>373256</v>
      </c>
      <c r="E7" s="5" t="n">
        <v>280108</v>
      </c>
    </row>
    <row r="8" spans="1:5">
      <c r="A8" s="4" t="s">
        <v>330</v>
      </c>
    </row>
    <row r="9" spans="1:5">
      <c r="A9" s="3" t="s">
        <v>318</v>
      </c>
    </row>
    <row r="10" spans="1:5">
      <c r="A10" s="4" t="s">
        <v>128</v>
      </c>
      <c r="B10" s="5" t="n">
        <v>189015</v>
      </c>
      <c r="C10" s="5" t="n">
        <v>141121</v>
      </c>
      <c r="D10" s="5" t="n">
        <v>364905</v>
      </c>
      <c r="E10" s="5" t="n">
        <v>270055</v>
      </c>
    </row>
    <row r="11" spans="1:5">
      <c r="A11" s="4" t="s">
        <v>331</v>
      </c>
    </row>
    <row r="12" spans="1:5">
      <c r="A12" s="3" t="s">
        <v>318</v>
      </c>
    </row>
    <row r="13" spans="1:5">
      <c r="A13" s="4" t="s">
        <v>128</v>
      </c>
      <c r="B13" s="6" t="n">
        <v>4660</v>
      </c>
      <c r="C13" s="6" t="n">
        <v>4715</v>
      </c>
      <c r="D13" s="6" t="n">
        <v>8351</v>
      </c>
      <c r="E13" s="6" t="n">
        <v>1005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8</v>
      </c>
      <c r="D1" s="2" t="s">
        <v>1</v>
      </c>
    </row>
    <row r="2" spans="1:5">
      <c r="B2" s="2" t="s">
        <v>2</v>
      </c>
      <c r="C2" s="2" t="s">
        <v>109</v>
      </c>
      <c r="D2" s="2" t="s">
        <v>2</v>
      </c>
      <c r="E2" s="2" t="s">
        <v>109</v>
      </c>
    </row>
    <row r="3" spans="1:5">
      <c r="A3" s="3" t="s">
        <v>333</v>
      </c>
    </row>
    <row r="4" spans="1:5">
      <c r="A4" s="4" t="s">
        <v>110</v>
      </c>
      <c r="B4" s="6" t="n">
        <v>240275</v>
      </c>
      <c r="C4" s="6" t="n">
        <v>186108</v>
      </c>
      <c r="D4" s="6" t="n">
        <v>455762</v>
      </c>
      <c r="E4" s="6" t="n">
        <v>399827</v>
      </c>
    </row>
    <row r="5" spans="1:5">
      <c r="A5" s="4" t="s">
        <v>334</v>
      </c>
    </row>
    <row r="6" spans="1:5">
      <c r="A6" s="3" t="s">
        <v>333</v>
      </c>
    </row>
    <row r="7" spans="1:5">
      <c r="A7" s="4" t="s">
        <v>335</v>
      </c>
      <c r="B7" s="4" t="s">
        <v>336</v>
      </c>
      <c r="C7" s="4" t="s">
        <v>336</v>
      </c>
      <c r="D7" s="4" t="s">
        <v>336</v>
      </c>
      <c r="E7" s="4" t="s">
        <v>336</v>
      </c>
    </row>
    <row r="8" spans="1:5">
      <c r="A8" s="4" t="s">
        <v>337</v>
      </c>
    </row>
    <row r="9" spans="1:5">
      <c r="A9" s="3" t="s">
        <v>333</v>
      </c>
    </row>
    <row r="10" spans="1:5">
      <c r="A10" s="4" t="s">
        <v>110</v>
      </c>
      <c r="B10" s="6" t="n">
        <v>37237</v>
      </c>
      <c r="C10" s="6" t="n">
        <v>26421</v>
      </c>
      <c r="D10" s="6" t="n">
        <v>69935</v>
      </c>
      <c r="E10" s="6" t="n">
        <v>52809</v>
      </c>
    </row>
    <row r="11" spans="1:5">
      <c r="A11" s="4" t="s">
        <v>338</v>
      </c>
    </row>
    <row r="12" spans="1:5">
      <c r="A12" s="3" t="s">
        <v>333</v>
      </c>
    </row>
    <row r="13" spans="1:5">
      <c r="A13" s="4" t="s">
        <v>335</v>
      </c>
      <c r="B13" s="4" t="s">
        <v>339</v>
      </c>
      <c r="C13" s="4" t="s">
        <v>340</v>
      </c>
      <c r="D13" s="4" t="s">
        <v>339</v>
      </c>
      <c r="E13" s="4" t="s">
        <v>341</v>
      </c>
    </row>
    <row r="14" spans="1:5">
      <c r="A14" s="4" t="s">
        <v>342</v>
      </c>
    </row>
    <row r="15" spans="1:5">
      <c r="A15" s="3" t="s">
        <v>333</v>
      </c>
    </row>
    <row r="16" spans="1:5">
      <c r="A16" s="4" t="s">
        <v>110</v>
      </c>
      <c r="B16" s="6" t="n">
        <v>31284</v>
      </c>
      <c r="C16" s="6" t="n">
        <v>23321</v>
      </c>
      <c r="D16" s="6" t="n">
        <v>56595</v>
      </c>
      <c r="E16" s="6" t="n">
        <v>44652</v>
      </c>
    </row>
    <row r="17" spans="1:5">
      <c r="A17" s="4" t="s">
        <v>343</v>
      </c>
    </row>
    <row r="18" spans="1:5">
      <c r="A18" s="3" t="s">
        <v>333</v>
      </c>
    </row>
    <row r="19" spans="1:5">
      <c r="A19" s="4" t="s">
        <v>335</v>
      </c>
      <c r="B19" s="4" t="s">
        <v>341</v>
      </c>
      <c r="C19" s="4" t="s">
        <v>341</v>
      </c>
      <c r="D19" s="4" t="s">
        <v>344</v>
      </c>
      <c r="E19" s="4" t="s">
        <v>345</v>
      </c>
    </row>
    <row r="20" spans="1:5">
      <c r="A20" s="4" t="s">
        <v>346</v>
      </c>
    </row>
    <row r="21" spans="1:5">
      <c r="A21" s="3" t="s">
        <v>333</v>
      </c>
    </row>
    <row r="22" spans="1:5">
      <c r="A22" s="4" t="s">
        <v>110</v>
      </c>
      <c r="B22" s="6" t="n">
        <v>23366</v>
      </c>
      <c r="C22" s="6" t="n">
        <v>17028</v>
      </c>
      <c r="D22" s="6" t="n">
        <v>45268</v>
      </c>
      <c r="E22" s="6" t="n">
        <v>32763</v>
      </c>
    </row>
    <row r="23" spans="1:5">
      <c r="A23" s="4" t="s">
        <v>347</v>
      </c>
    </row>
    <row r="24" spans="1:5">
      <c r="A24" s="3" t="s">
        <v>333</v>
      </c>
    </row>
    <row r="25" spans="1:5">
      <c r="A25" s="4" t="s">
        <v>335</v>
      </c>
      <c r="B25" s="4" t="s">
        <v>348</v>
      </c>
      <c r="C25" s="4" t="s">
        <v>349</v>
      </c>
      <c r="D25" s="4" t="s">
        <v>348</v>
      </c>
      <c r="E25" s="4" t="s">
        <v>350</v>
      </c>
    </row>
    <row r="26" spans="1:5">
      <c r="A26" s="4" t="s">
        <v>351</v>
      </c>
    </row>
    <row r="27" spans="1:5">
      <c r="A27" s="3" t="s">
        <v>333</v>
      </c>
    </row>
    <row r="28" spans="1:5">
      <c r="A28" s="4" t="s">
        <v>110</v>
      </c>
      <c r="B28" s="6" t="n">
        <v>22249</v>
      </c>
      <c r="C28" s="6" t="n">
        <v>34043</v>
      </c>
      <c r="D28" s="6" t="n">
        <v>44117</v>
      </c>
      <c r="E28" s="6" t="n">
        <v>87852</v>
      </c>
    </row>
    <row r="29" spans="1:5">
      <c r="A29" s="4" t="s">
        <v>352</v>
      </c>
    </row>
    <row r="30" spans="1:5">
      <c r="A30" s="3" t="s">
        <v>333</v>
      </c>
    </row>
    <row r="31" spans="1:5">
      <c r="A31" s="4" t="s">
        <v>335</v>
      </c>
      <c r="B31" s="4" t="s">
        <v>349</v>
      </c>
      <c r="C31" s="4" t="s">
        <v>353</v>
      </c>
      <c r="D31" s="4" t="s">
        <v>348</v>
      </c>
      <c r="E31" s="4" t="s">
        <v>354</v>
      </c>
    </row>
    <row r="32" spans="1:5">
      <c r="A32" s="4" t="s">
        <v>355</v>
      </c>
    </row>
    <row r="33" spans="1:5">
      <c r="A33" s="3" t="s">
        <v>333</v>
      </c>
    </row>
    <row r="34" spans="1:5">
      <c r="A34" s="4" t="s">
        <v>110</v>
      </c>
      <c r="B34" s="6" t="n">
        <v>18688</v>
      </c>
      <c r="C34" s="6" t="n">
        <v>19714</v>
      </c>
      <c r="D34" s="6" t="n">
        <v>41183</v>
      </c>
      <c r="E34" s="6" t="n">
        <v>38000</v>
      </c>
    </row>
    <row r="35" spans="1:5">
      <c r="A35" s="4" t="s">
        <v>356</v>
      </c>
    </row>
    <row r="36" spans="1:5">
      <c r="A36" s="3" t="s">
        <v>333</v>
      </c>
    </row>
    <row r="37" spans="1:5">
      <c r="A37" s="4" t="s">
        <v>335</v>
      </c>
      <c r="B37" s="4" t="s">
        <v>350</v>
      </c>
      <c r="C37" s="4" t="s">
        <v>345</v>
      </c>
      <c r="D37" s="4" t="s">
        <v>349</v>
      </c>
      <c r="E37" s="4" t="s">
        <v>348</v>
      </c>
    </row>
    <row r="38" spans="1:5">
      <c r="A38" s="4" t="s">
        <v>357</v>
      </c>
    </row>
    <row r="39" spans="1:5">
      <c r="A39" s="3" t="s">
        <v>333</v>
      </c>
    </row>
    <row r="40" spans="1:5">
      <c r="A40" s="4" t="s">
        <v>110</v>
      </c>
      <c r="B40" s="6" t="n">
        <v>15318</v>
      </c>
      <c r="C40" s="6" t="n">
        <v>18475</v>
      </c>
      <c r="D40" s="6" t="n">
        <v>27557</v>
      </c>
      <c r="E40" s="6" t="n">
        <v>38622</v>
      </c>
    </row>
    <row r="41" spans="1:5">
      <c r="A41" s="4" t="s">
        <v>358</v>
      </c>
    </row>
    <row r="42" spans="1:5">
      <c r="A42" s="3" t="s">
        <v>333</v>
      </c>
    </row>
    <row r="43" spans="1:5">
      <c r="A43" s="4" t="s">
        <v>335</v>
      </c>
      <c r="B43" s="4" t="s">
        <v>359</v>
      </c>
      <c r="C43" s="4" t="s">
        <v>348</v>
      </c>
      <c r="D43" s="4" t="s">
        <v>359</v>
      </c>
      <c r="E43" s="4" t="s">
        <v>348</v>
      </c>
    </row>
    <row r="44" spans="1:5">
      <c r="A44" s="4" t="s">
        <v>360</v>
      </c>
    </row>
    <row r="45" spans="1:5">
      <c r="A45" s="3" t="s">
        <v>333</v>
      </c>
    </row>
    <row r="46" spans="1:5">
      <c r="A46" s="4" t="s">
        <v>110</v>
      </c>
      <c r="B46" s="6" t="n">
        <v>92133</v>
      </c>
      <c r="C46" s="6" t="n">
        <v>47106</v>
      </c>
      <c r="D46" s="6" t="n">
        <v>171107</v>
      </c>
      <c r="E46" s="6" t="n">
        <v>105129</v>
      </c>
    </row>
    <row r="47" spans="1:5">
      <c r="A47" s="4" t="s">
        <v>361</v>
      </c>
    </row>
    <row r="48" spans="1:5">
      <c r="A48" s="3" t="s">
        <v>333</v>
      </c>
    </row>
    <row r="49" spans="1:5">
      <c r="A49" s="4" t="s">
        <v>335</v>
      </c>
      <c r="B49" s="4" t="s">
        <v>362</v>
      </c>
      <c r="C49" s="4" t="s">
        <v>363</v>
      </c>
      <c r="D49" s="4" t="s">
        <v>364</v>
      </c>
      <c r="E49" s="4" t="s">
        <v>36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08</v>
      </c>
      <c r="D1" s="2" t="s">
        <v>1</v>
      </c>
    </row>
    <row r="2" spans="1:5">
      <c r="B2" s="2" t="s">
        <v>2</v>
      </c>
      <c r="C2" s="2" t="s">
        <v>109</v>
      </c>
      <c r="D2" s="2" t="s">
        <v>2</v>
      </c>
      <c r="E2" s="2" t="s">
        <v>109</v>
      </c>
    </row>
    <row r="3" spans="1:5">
      <c r="A3" s="3" t="s">
        <v>318</v>
      </c>
    </row>
    <row r="4" spans="1:5">
      <c r="A4" s="4" t="s">
        <v>110</v>
      </c>
      <c r="B4" s="6" t="n">
        <v>240275</v>
      </c>
      <c r="C4" s="6" t="n">
        <v>186108</v>
      </c>
      <c r="D4" s="6" t="n">
        <v>455762</v>
      </c>
      <c r="E4" s="6" t="n">
        <v>399827</v>
      </c>
    </row>
    <row r="5" spans="1:5">
      <c r="A5" s="4" t="s">
        <v>367</v>
      </c>
    </row>
    <row r="6" spans="1:5">
      <c r="A6" s="3" t="s">
        <v>318</v>
      </c>
    </row>
    <row r="7" spans="1:5">
      <c r="A7" s="4" t="s">
        <v>110</v>
      </c>
      <c r="B7" s="5" t="n">
        <v>196347</v>
      </c>
      <c r="C7" s="5" t="n">
        <v>150079</v>
      </c>
      <c r="D7" s="5" t="n">
        <v>378473</v>
      </c>
      <c r="E7" s="5" t="n">
        <v>287072</v>
      </c>
    </row>
    <row r="8" spans="1:5">
      <c r="A8" s="4" t="s">
        <v>368</v>
      </c>
    </row>
    <row r="9" spans="1:5">
      <c r="A9" s="3" t="s">
        <v>318</v>
      </c>
    </row>
    <row r="10" spans="1:5">
      <c r="A10" s="4" t="s">
        <v>110</v>
      </c>
      <c r="B10" s="5" t="n">
        <v>22249</v>
      </c>
      <c r="C10" s="5" t="n">
        <v>34043</v>
      </c>
      <c r="D10" s="5" t="n">
        <v>44117</v>
      </c>
      <c r="E10" s="5" t="n">
        <v>87852</v>
      </c>
    </row>
    <row r="11" spans="1:5">
      <c r="A11" s="4" t="s">
        <v>369</v>
      </c>
    </row>
    <row r="12" spans="1:5">
      <c r="A12" s="3" t="s">
        <v>318</v>
      </c>
    </row>
    <row r="13" spans="1:5">
      <c r="A13" s="4" t="s">
        <v>110</v>
      </c>
      <c r="B13" s="6" t="n">
        <v>21679</v>
      </c>
      <c r="C13" s="6" t="n">
        <v>1986</v>
      </c>
      <c r="D13" s="6" t="n">
        <v>33172</v>
      </c>
      <c r="E13" s="6" t="n">
        <v>2490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370</v>
      </c>
      <c r="B1" s="2" t="s">
        <v>1</v>
      </c>
    </row>
    <row r="2" spans="1:2">
      <c r="B2" s="2" t="s">
        <v>371</v>
      </c>
    </row>
    <row r="3" spans="1:2">
      <c r="A3" s="3" t="s">
        <v>372</v>
      </c>
    </row>
    <row r="4" spans="1:2">
      <c r="A4" s="4" t="s">
        <v>373</v>
      </c>
      <c r="B4" s="6" t="n">
        <v>17276</v>
      </c>
    </row>
    <row r="5" spans="1:2">
      <c r="A5" s="3" t="s">
        <v>374</v>
      </c>
    </row>
    <row r="6" spans="1:2">
      <c r="A6" s="4" t="s">
        <v>375</v>
      </c>
      <c r="B6" s="5" t="n">
        <v>91238</v>
      </c>
    </row>
    <row r="7" spans="1:2">
      <c r="A7" s="4" t="s">
        <v>376</v>
      </c>
      <c r="B7" s="5" t="n">
        <v>-326</v>
      </c>
    </row>
    <row r="8" spans="1:2">
      <c r="A8" s="4" t="s">
        <v>377</v>
      </c>
      <c r="B8" s="5" t="n">
        <v>-87200</v>
      </c>
    </row>
    <row r="9" spans="1:2">
      <c r="A9" s="4" t="s">
        <v>378</v>
      </c>
      <c r="B9" s="5" t="n">
        <v>20988</v>
      </c>
    </row>
    <row r="10" spans="1:2">
      <c r="A10" s="4" t="s">
        <v>379</v>
      </c>
    </row>
    <row r="11" spans="1:2">
      <c r="A11" s="3" t="s">
        <v>372</v>
      </c>
    </row>
    <row r="12" spans="1:2">
      <c r="A12" s="4" t="s">
        <v>373</v>
      </c>
      <c r="B12" s="5" t="n">
        <v>2322</v>
      </c>
    </row>
    <row r="13" spans="1:2">
      <c r="A13" s="3" t="s">
        <v>374</v>
      </c>
    </row>
    <row r="14" spans="1:2">
      <c r="A14" s="4" t="s">
        <v>375</v>
      </c>
      <c r="B14" s="5" t="n">
        <v>58862</v>
      </c>
    </row>
    <row r="15" spans="1:2">
      <c r="A15" s="4" t="s">
        <v>376</v>
      </c>
      <c r="B15" s="5" t="n">
        <v>-102</v>
      </c>
    </row>
    <row r="16" spans="1:2">
      <c r="A16" s="4" t="s">
        <v>377</v>
      </c>
      <c r="B16" s="5" t="n">
        <v>-57367</v>
      </c>
    </row>
    <row r="17" spans="1:2">
      <c r="A17" s="4" t="s">
        <v>378</v>
      </c>
      <c r="B17" s="5" t="n">
        <v>3715</v>
      </c>
    </row>
    <row r="18" spans="1:2">
      <c r="A18" s="4" t="s">
        <v>380</v>
      </c>
    </row>
    <row r="19" spans="1:2">
      <c r="A19" s="3" t="s">
        <v>372</v>
      </c>
    </row>
    <row r="20" spans="1:2">
      <c r="A20" s="4" t="s">
        <v>373</v>
      </c>
      <c r="B20" s="5" t="n">
        <v>3038</v>
      </c>
    </row>
    <row r="21" spans="1:2">
      <c r="A21" s="3" t="s">
        <v>374</v>
      </c>
    </row>
    <row r="22" spans="1:2">
      <c r="A22" s="4" t="s">
        <v>375</v>
      </c>
      <c r="B22" s="5" t="n">
        <v>7695</v>
      </c>
    </row>
    <row r="23" spans="1:2">
      <c r="A23" s="4" t="s">
        <v>376</v>
      </c>
      <c r="B23" s="5" t="n">
        <v>-106</v>
      </c>
    </row>
    <row r="24" spans="1:2">
      <c r="A24" s="4" t="s">
        <v>377</v>
      </c>
      <c r="B24" s="5" t="n">
        <v>-7673</v>
      </c>
    </row>
    <row r="25" spans="1:2">
      <c r="A25" s="4" t="s">
        <v>378</v>
      </c>
      <c r="B25" s="5" t="n">
        <v>2954</v>
      </c>
    </row>
    <row r="26" spans="1:2">
      <c r="A26" s="4" t="s">
        <v>381</v>
      </c>
    </row>
    <row r="27" spans="1:2">
      <c r="A27" s="3" t="s">
        <v>372</v>
      </c>
    </row>
    <row r="28" spans="1:2">
      <c r="A28" s="4" t="s">
        <v>373</v>
      </c>
      <c r="B28" s="5" t="n">
        <v>11916</v>
      </c>
    </row>
    <row r="29" spans="1:2">
      <c r="A29" s="3" t="s">
        <v>374</v>
      </c>
    </row>
    <row r="30" spans="1:2">
      <c r="A30" s="4" t="s">
        <v>375</v>
      </c>
      <c r="B30" s="5" t="n">
        <v>24681</v>
      </c>
    </row>
    <row r="31" spans="1:2">
      <c r="A31" s="4" t="s">
        <v>376</v>
      </c>
      <c r="B31" s="5" t="n">
        <v>-118</v>
      </c>
    </row>
    <row r="32" spans="1:2">
      <c r="A32" s="4" t="s">
        <v>377</v>
      </c>
      <c r="B32" s="5" t="n">
        <v>-22160</v>
      </c>
    </row>
    <row r="33" spans="1:2">
      <c r="A33" s="4" t="s">
        <v>378</v>
      </c>
      <c r="B33" s="6" t="n">
        <v>14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82</v>
      </c>
      <c r="C1" s="2" t="s">
        <v>108</v>
      </c>
      <c r="E1" s="2" t="s">
        <v>1</v>
      </c>
    </row>
    <row r="2" spans="1:6">
      <c r="C2" s="2" t="s">
        <v>2</v>
      </c>
      <c r="D2" s="2" t="s">
        <v>109</v>
      </c>
      <c r="E2" s="2" t="s">
        <v>2</v>
      </c>
      <c r="F2" s="2" t="s">
        <v>109</v>
      </c>
    </row>
    <row r="3" spans="1:6">
      <c r="A3" s="3" t="s">
        <v>383</v>
      </c>
    </row>
    <row r="4" spans="1:6">
      <c r="A4" s="4" t="s">
        <v>384</v>
      </c>
      <c r="E4" s="6" t="n">
        <v>3097</v>
      </c>
    </row>
    <row r="5" spans="1:6">
      <c r="A5" s="4" t="s">
        <v>385</v>
      </c>
      <c r="E5" s="5" t="n">
        <v>-947</v>
      </c>
    </row>
    <row r="6" spans="1:6">
      <c r="A6" s="4" t="s">
        <v>386</v>
      </c>
      <c r="E6" s="5" t="n">
        <v>-2150</v>
      </c>
    </row>
    <row r="7" spans="1:6">
      <c r="A7" s="4" t="s">
        <v>387</v>
      </c>
      <c r="C7" s="6" t="n">
        <v>0</v>
      </c>
      <c r="E7" s="5" t="n">
        <v>0</v>
      </c>
    </row>
    <row r="8" spans="1:6">
      <c r="A8" s="3" t="s">
        <v>388</v>
      </c>
    </row>
    <row r="9" spans="1:6">
      <c r="A9" s="4" t="s">
        <v>384</v>
      </c>
      <c r="E9" s="5" t="n">
        <v>1450</v>
      </c>
    </row>
    <row r="10" spans="1:6">
      <c r="A10" s="4" t="s">
        <v>386</v>
      </c>
      <c r="E10" s="5" t="n">
        <v>-1450</v>
      </c>
    </row>
    <row r="11" spans="1:6">
      <c r="A11" s="4" t="s">
        <v>387</v>
      </c>
      <c r="C11" s="5" t="n">
        <v>0</v>
      </c>
      <c r="E11" s="5" t="n">
        <v>0</v>
      </c>
    </row>
    <row r="12" spans="1:6">
      <c r="A12" s="3" t="s">
        <v>389</v>
      </c>
    </row>
    <row r="13" spans="1:6">
      <c r="A13" s="4" t="s">
        <v>387</v>
      </c>
      <c r="B13" s="4" t="s">
        <v>59</v>
      </c>
      <c r="E13" s="5" t="n">
        <v>0</v>
      </c>
    </row>
    <row r="14" spans="1:6">
      <c r="A14" s="4" t="s">
        <v>390</v>
      </c>
      <c r="E14" s="5" t="n">
        <v>715</v>
      </c>
    </row>
    <row r="15" spans="1:6">
      <c r="A15" s="4" t="s">
        <v>391</v>
      </c>
      <c r="E15" s="5" t="n">
        <v>-1847</v>
      </c>
    </row>
    <row r="16" spans="1:6">
      <c r="A16" s="4" t="s">
        <v>386</v>
      </c>
      <c r="E16" s="5" t="n">
        <v>1453</v>
      </c>
    </row>
    <row r="17" spans="1:6">
      <c r="A17" s="4" t="s">
        <v>387</v>
      </c>
      <c r="C17" s="5" t="n">
        <v>321</v>
      </c>
      <c r="E17" s="5" t="n">
        <v>321</v>
      </c>
    </row>
    <row r="18" spans="1:6">
      <c r="A18" s="3" t="s">
        <v>392</v>
      </c>
    </row>
    <row r="19" spans="1:6">
      <c r="A19" s="4" t="s">
        <v>387</v>
      </c>
      <c r="B19" s="4" t="s">
        <v>59</v>
      </c>
      <c r="E19" s="5" t="n">
        <v>15897</v>
      </c>
    </row>
    <row r="20" spans="1:6">
      <c r="A20" s="4" t="s">
        <v>390</v>
      </c>
      <c r="E20" s="5" t="n">
        <v>5788</v>
      </c>
    </row>
    <row r="21" spans="1:6">
      <c r="A21" s="4" t="s">
        <v>386</v>
      </c>
      <c r="E21" s="5" t="n">
        <v>-5053</v>
      </c>
    </row>
    <row r="22" spans="1:6">
      <c r="A22" s="4" t="s">
        <v>387</v>
      </c>
      <c r="C22" s="5" t="n">
        <v>16632</v>
      </c>
      <c r="E22" s="5" t="n">
        <v>16632</v>
      </c>
    </row>
    <row r="23" spans="1:6">
      <c r="A23" s="4" t="s">
        <v>393</v>
      </c>
      <c r="C23" s="6" t="n">
        <v>36100</v>
      </c>
      <c r="D23" s="6" t="n">
        <v>32200</v>
      </c>
      <c r="E23" s="5" t="n">
        <v>61400</v>
      </c>
      <c r="F23" s="6" t="n">
        <v>103800</v>
      </c>
    </row>
    <row r="24" spans="1:6">
      <c r="A24" s="4" t="s">
        <v>394</v>
      </c>
    </row>
    <row r="25" spans="1:6">
      <c r="A25" s="3" t="s">
        <v>383</v>
      </c>
    </row>
    <row r="26" spans="1:6">
      <c r="A26" s="4" t="s">
        <v>387</v>
      </c>
      <c r="E26" s="5" t="n">
        <v>0</v>
      </c>
    </row>
    <row r="27" spans="1:6">
      <c r="A27" s="3" t="s">
        <v>388</v>
      </c>
    </row>
    <row r="28" spans="1:6">
      <c r="A28" s="4" t="s">
        <v>387</v>
      </c>
      <c r="E28" s="5" t="n">
        <v>0</v>
      </c>
    </row>
    <row r="29" spans="1:6">
      <c r="A29" s="3" t="s">
        <v>389</v>
      </c>
    </row>
    <row r="30" spans="1:6">
      <c r="A30" s="4" t="s">
        <v>387</v>
      </c>
      <c r="E30" s="5" t="n">
        <v>0</v>
      </c>
    </row>
    <row r="31" spans="1:6">
      <c r="A31" s="3" t="s">
        <v>392</v>
      </c>
    </row>
    <row r="32" spans="1:6">
      <c r="A32" s="4" t="s">
        <v>387</v>
      </c>
      <c r="E32" s="6" t="n">
        <v>15897</v>
      </c>
    </row>
    <row r="33" spans="1:6"/>
    <row r="34" spans="1:6">
      <c r="A34" s="4" t="s">
        <v>59</v>
      </c>
      <c r="B34" s="4" t="s">
        <v>99</v>
      </c>
    </row>
  </sheetData>
  <mergeCells count="5">
    <mergeCell ref="A1:B2"/>
    <mergeCell ref="C1:D1"/>
    <mergeCell ref="E1:F1"/>
    <mergeCell ref="A33:E33"/>
    <mergeCell ref="B34:E34"/>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108</v>
      </c>
      <c r="D1" s="2" t="s">
        <v>1</v>
      </c>
    </row>
    <row r="2" spans="1:5">
      <c r="B2" s="2" t="s">
        <v>2</v>
      </c>
      <c r="C2" s="2" t="s">
        <v>109</v>
      </c>
      <c r="D2" s="2" t="s">
        <v>2</v>
      </c>
      <c r="E2" s="2" t="s">
        <v>109</v>
      </c>
    </row>
    <row r="3" spans="1:5">
      <c r="A3" s="3" t="s">
        <v>396</v>
      </c>
    </row>
    <row r="4" spans="1:5">
      <c r="A4" s="4" t="s">
        <v>110</v>
      </c>
      <c r="B4" s="6" t="n">
        <v>240275</v>
      </c>
      <c r="C4" s="6" t="n">
        <v>186108</v>
      </c>
      <c r="D4" s="6" t="n">
        <v>455762</v>
      </c>
      <c r="E4" s="6" t="n">
        <v>399827</v>
      </c>
    </row>
    <row r="5" spans="1:5">
      <c r="A5" s="4" t="s">
        <v>319</v>
      </c>
    </row>
    <row r="6" spans="1:5">
      <c r="A6" s="3" t="s">
        <v>396</v>
      </c>
    </row>
    <row r="7" spans="1:5">
      <c r="A7" s="4" t="s">
        <v>110</v>
      </c>
      <c r="B7" s="6" t="n">
        <v>22249</v>
      </c>
      <c r="C7" s="6" t="n">
        <v>34043</v>
      </c>
      <c r="D7" s="6" t="n">
        <v>44117</v>
      </c>
      <c r="E7" s="6" t="n">
        <v>87852</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97</v>
      </c>
      <c r="B1" s="2" t="s">
        <v>2</v>
      </c>
      <c r="C1" s="2" t="s">
        <v>58</v>
      </c>
      <c r="D1" s="2" t="s">
        <v>59</v>
      </c>
    </row>
    <row r="2" spans="1:4">
      <c r="A2" s="3" t="s">
        <v>396</v>
      </c>
    </row>
    <row r="3" spans="1:4">
      <c r="A3" s="4" t="s">
        <v>398</v>
      </c>
      <c r="B3" s="6" t="n">
        <v>321</v>
      </c>
      <c r="C3" s="6" t="n">
        <v>0</v>
      </c>
    </row>
    <row r="4" spans="1:4">
      <c r="A4" s="4" t="s">
        <v>399</v>
      </c>
      <c r="B4" s="5" t="n">
        <v>16632</v>
      </c>
      <c r="C4" s="6" t="n">
        <v>15897</v>
      </c>
    </row>
    <row r="5" spans="1:4">
      <c r="A5" s="4" t="s">
        <v>319</v>
      </c>
    </row>
    <row r="6" spans="1:4">
      <c r="A6" s="3" t="s">
        <v>396</v>
      </c>
    </row>
    <row r="7" spans="1:4">
      <c r="A7" s="4" t="s">
        <v>400</v>
      </c>
      <c r="B7" s="5" t="n">
        <v>47500</v>
      </c>
    </row>
    <row r="8" spans="1:4">
      <c r="A8" s="4" t="s">
        <v>401</v>
      </c>
      <c r="B8" s="5" t="n">
        <v>8400</v>
      </c>
    </row>
    <row r="9" spans="1:4">
      <c r="A9" s="4" t="s">
        <v>398</v>
      </c>
      <c r="B9" s="5" t="n">
        <v>300</v>
      </c>
    </row>
    <row r="10" spans="1:4">
      <c r="A10" s="4" t="s">
        <v>399</v>
      </c>
      <c r="B10" s="6" t="n">
        <v>8100</v>
      </c>
    </row>
    <row r="11" spans="1:4"/>
    <row r="12" spans="1:4">
      <c r="A12" s="4" t="s">
        <v>59</v>
      </c>
      <c r="B12" s="4" t="s">
        <v>99</v>
      </c>
    </row>
  </sheetData>
  <mergeCells count="11">
    <mergeCell ref="C2:D2"/>
    <mergeCell ref="C3:D3"/>
    <mergeCell ref="C4:D4"/>
    <mergeCell ref="C5:D5"/>
    <mergeCell ref="C6:D6"/>
    <mergeCell ref="C7:D7"/>
    <mergeCell ref="C8:D8"/>
    <mergeCell ref="C9:D9"/>
    <mergeCell ref="C10:D10"/>
    <mergeCell ref="A11:D11"/>
    <mergeCell ref="B12:D1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4" t="s">
        <v>110</v>
      </c>
      <c r="B3" s="6" t="n">
        <v>240275</v>
      </c>
      <c r="C3" s="6" t="n">
        <v>186108</v>
      </c>
      <c r="D3" s="6" t="n">
        <v>455762</v>
      </c>
      <c r="E3" s="6" t="n">
        <v>399827</v>
      </c>
    </row>
    <row r="4" spans="1:5">
      <c r="A4" s="3" t="s">
        <v>111</v>
      </c>
    </row>
    <row r="5" spans="1:5">
      <c r="A5" s="4" t="s">
        <v>112</v>
      </c>
      <c r="B5" s="5" t="n">
        <v>7539</v>
      </c>
      <c r="C5" s="5" t="n">
        <v>5997</v>
      </c>
      <c r="D5" s="5" t="n">
        <v>15040</v>
      </c>
      <c r="E5" s="5" t="n">
        <v>11636</v>
      </c>
    </row>
    <row r="6" spans="1:5">
      <c r="A6" s="4" t="s">
        <v>113</v>
      </c>
      <c r="B6" s="5" t="n">
        <v>81932</v>
      </c>
      <c r="C6" s="5" t="n">
        <v>42488</v>
      </c>
      <c r="D6" s="5" t="n">
        <v>145221</v>
      </c>
      <c r="E6" s="5" t="n">
        <v>80245</v>
      </c>
    </row>
    <row r="7" spans="1:5">
      <c r="A7" s="4" t="s">
        <v>114</v>
      </c>
      <c r="B7" s="5" t="n">
        <v>58815</v>
      </c>
      <c r="C7" s="5" t="n">
        <v>51853</v>
      </c>
      <c r="D7" s="5" t="n">
        <v>118953</v>
      </c>
      <c r="E7" s="5" t="n">
        <v>105869</v>
      </c>
    </row>
    <row r="8" spans="1:5">
      <c r="A8" s="4" t="s">
        <v>115</v>
      </c>
      <c r="B8" s="5" t="n">
        <v>148286</v>
      </c>
      <c r="C8" s="5" t="n">
        <v>100338</v>
      </c>
      <c r="D8" s="5" t="n">
        <v>279214</v>
      </c>
      <c r="E8" s="5" t="n">
        <v>197750</v>
      </c>
    </row>
    <row r="9" spans="1:5">
      <c r="A9" s="4" t="s">
        <v>116</v>
      </c>
      <c r="B9" s="5" t="n">
        <v>91989</v>
      </c>
      <c r="C9" s="5" t="n">
        <v>85770</v>
      </c>
      <c r="D9" s="5" t="n">
        <v>176548</v>
      </c>
      <c r="E9" s="5" t="n">
        <v>202077</v>
      </c>
    </row>
    <row r="10" spans="1:5">
      <c r="A10" s="3" t="s">
        <v>117</v>
      </c>
    </row>
    <row r="11" spans="1:5">
      <c r="A11" s="4" t="s">
        <v>118</v>
      </c>
      <c r="B11" s="5" t="n">
        <v>6975</v>
      </c>
      <c r="C11" s="5" t="n">
        <v>2697</v>
      </c>
      <c r="D11" s="5" t="n">
        <v>13062</v>
      </c>
      <c r="E11" s="5" t="n">
        <v>4592</v>
      </c>
    </row>
    <row r="12" spans="1:5">
      <c r="A12" s="4" t="s">
        <v>119</v>
      </c>
      <c r="B12" s="5" t="n">
        <v>803</v>
      </c>
      <c r="C12" s="5" t="n">
        <v>-72</v>
      </c>
      <c r="D12" s="5" t="n">
        <v>828</v>
      </c>
      <c r="E12" s="5" t="n">
        <v>97</v>
      </c>
    </row>
    <row r="13" spans="1:5">
      <c r="A13" s="4" t="s">
        <v>120</v>
      </c>
      <c r="B13" s="5" t="n">
        <v>7778</v>
      </c>
      <c r="C13" s="5" t="n">
        <v>2625</v>
      </c>
      <c r="D13" s="5" t="n">
        <v>13890</v>
      </c>
      <c r="E13" s="5" t="n">
        <v>4689</v>
      </c>
    </row>
    <row r="14" spans="1:5">
      <c r="A14" s="4" t="s">
        <v>121</v>
      </c>
      <c r="B14" s="5" t="n">
        <v>99767</v>
      </c>
      <c r="C14" s="5" t="n">
        <v>88395</v>
      </c>
      <c r="D14" s="5" t="n">
        <v>190438</v>
      </c>
      <c r="E14" s="5" t="n">
        <v>206766</v>
      </c>
    </row>
    <row r="15" spans="1:5">
      <c r="A15" s="4" t="s">
        <v>122</v>
      </c>
      <c r="B15" s="5" t="n">
        <v>-20725</v>
      </c>
      <c r="C15" s="5" t="n">
        <v>-901</v>
      </c>
      <c r="D15" s="5" t="n">
        <v>-35621</v>
      </c>
      <c r="E15" s="5" t="n">
        <v>-3415</v>
      </c>
    </row>
    <row r="16" spans="1:5">
      <c r="A16" s="4" t="s">
        <v>123</v>
      </c>
      <c r="B16" s="6" t="n">
        <v>79042</v>
      </c>
      <c r="C16" s="6" t="n">
        <v>87494</v>
      </c>
      <c r="D16" s="6" t="n">
        <v>154817</v>
      </c>
      <c r="E16" s="6" t="n">
        <v>203351</v>
      </c>
    </row>
    <row r="17" spans="1:5">
      <c r="A17" s="4" t="s">
        <v>124</v>
      </c>
      <c r="B17" s="8" t="n">
        <v>0.26</v>
      </c>
      <c r="C17" s="8" t="n">
        <v>0.29</v>
      </c>
      <c r="D17" s="8" t="n">
        <v>0.51</v>
      </c>
      <c r="E17" s="8" t="n">
        <v>0.68</v>
      </c>
    </row>
    <row r="18" spans="1:5">
      <c r="A18" s="4" t="s">
        <v>125</v>
      </c>
      <c r="B18" s="8" t="n">
        <v>0.25</v>
      </c>
      <c r="C18" s="8" t="n">
        <v>0.28</v>
      </c>
      <c r="D18" s="8" t="n">
        <v>0.49</v>
      </c>
      <c r="E18" s="8" t="n">
        <v>0.65</v>
      </c>
    </row>
    <row r="19" spans="1:5">
      <c r="A19" s="4" t="s">
        <v>126</v>
      </c>
      <c r="B19" s="5" t="n">
        <v>302188</v>
      </c>
      <c r="C19" s="5" t="n">
        <v>297336</v>
      </c>
      <c r="D19" s="5" t="n">
        <v>301365</v>
      </c>
      <c r="E19" s="5" t="n">
        <v>296874</v>
      </c>
    </row>
    <row r="20" spans="1:5">
      <c r="A20" s="4" t="s">
        <v>127</v>
      </c>
      <c r="B20" s="5" t="n">
        <v>314911</v>
      </c>
      <c r="C20" s="5" t="n">
        <v>312241</v>
      </c>
      <c r="D20" s="5" t="n">
        <v>314786</v>
      </c>
      <c r="E20" s="5" t="n">
        <v>313024</v>
      </c>
    </row>
    <row r="21" spans="1:5">
      <c r="A21" s="4" t="s">
        <v>128</v>
      </c>
    </row>
    <row r="22" spans="1:5">
      <c r="A22" s="4" t="s">
        <v>110</v>
      </c>
      <c r="B22" s="6" t="n">
        <v>193675</v>
      </c>
      <c r="C22" s="6" t="n">
        <v>145836</v>
      </c>
      <c r="D22" s="6" t="n">
        <v>373256</v>
      </c>
      <c r="E22" s="6" t="n">
        <v>280108</v>
      </c>
    </row>
    <row r="23" spans="1:5">
      <c r="A23" s="4" t="s">
        <v>129</v>
      </c>
    </row>
    <row r="24" spans="1:5">
      <c r="A24" s="4" t="s">
        <v>110</v>
      </c>
      <c r="B24" s="6" t="n">
        <v>46600</v>
      </c>
      <c r="C24" s="6" t="n">
        <v>40272</v>
      </c>
      <c r="D24" s="6" t="n">
        <v>82506</v>
      </c>
      <c r="E24" s="6" t="n">
        <v>1197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08</v>
      </c>
      <c r="D1" s="2" t="s">
        <v>1</v>
      </c>
    </row>
    <row r="2" spans="1:5">
      <c r="B2" s="2" t="s">
        <v>2</v>
      </c>
      <c r="C2" s="2" t="s">
        <v>109</v>
      </c>
      <c r="D2" s="2" t="s">
        <v>2</v>
      </c>
      <c r="E2" s="2" t="s">
        <v>109</v>
      </c>
    </row>
    <row r="3" spans="1:5">
      <c r="A3" s="3" t="s">
        <v>396</v>
      </c>
    </row>
    <row r="4" spans="1:5">
      <c r="A4" s="4" t="s">
        <v>110</v>
      </c>
      <c r="B4" s="6" t="n">
        <v>240275</v>
      </c>
      <c r="C4" s="6" t="n">
        <v>186108</v>
      </c>
      <c r="D4" s="6" t="n">
        <v>455762</v>
      </c>
      <c r="E4" s="6" t="n">
        <v>399827</v>
      </c>
    </row>
    <row r="5" spans="1:5">
      <c r="A5" s="4" t="s">
        <v>403</v>
      </c>
    </row>
    <row r="6" spans="1:5">
      <c r="A6" s="3" t="s">
        <v>396</v>
      </c>
    </row>
    <row r="7" spans="1:5">
      <c r="A7" s="4" t="s">
        <v>110</v>
      </c>
      <c r="B7" s="6" t="n">
        <v>1565</v>
      </c>
      <c r="C7" s="6" t="n">
        <v>1986</v>
      </c>
      <c r="D7" s="6" t="n">
        <v>13058</v>
      </c>
      <c r="E7" s="6" t="n">
        <v>490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405</v>
      </c>
      <c r="C1" s="2" t="s">
        <v>406</v>
      </c>
      <c r="D1" s="2" t="s">
        <v>2</v>
      </c>
    </row>
    <row r="2" spans="1:4">
      <c r="A2" s="3" t="s">
        <v>396</v>
      </c>
    </row>
    <row r="3" spans="1:4">
      <c r="A3" s="4" t="s">
        <v>407</v>
      </c>
      <c r="B3" s="6" t="n">
        <v>1</v>
      </c>
    </row>
    <row r="4" spans="1:4">
      <c r="A4" s="4" t="s">
        <v>408</v>
      </c>
      <c r="B4" s="5" t="n">
        <v>12</v>
      </c>
    </row>
    <row r="5" spans="1:4">
      <c r="A5" s="4" t="s">
        <v>409</v>
      </c>
      <c r="B5" s="5" t="n">
        <v>102</v>
      </c>
    </row>
    <row r="6" spans="1:4">
      <c r="A6" s="4" t="s">
        <v>410</v>
      </c>
      <c r="B6" s="5" t="n">
        <v>16</v>
      </c>
      <c r="C6" s="6" t="n">
        <v>10</v>
      </c>
    </row>
    <row r="7" spans="1:4">
      <c r="A7" s="4" t="s">
        <v>411</v>
      </c>
      <c r="B7" s="5" t="n">
        <v>6</v>
      </c>
    </row>
    <row r="8" spans="1:4">
      <c r="A8" s="4" t="s">
        <v>412</v>
      </c>
      <c r="B8" s="6" t="n">
        <v>89</v>
      </c>
    </row>
    <row r="9" spans="1:4">
      <c r="A9" s="4" t="s">
        <v>400</v>
      </c>
      <c r="D9" s="9" t="n">
        <v>19.2</v>
      </c>
    </row>
    <row r="10" spans="1:4">
      <c r="A10" s="4" t="s">
        <v>401</v>
      </c>
      <c r="D10" s="9" t="n">
        <v>8.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3</v>
      </c>
      <c r="B1" s="2" t="s">
        <v>108</v>
      </c>
      <c r="D1" s="2" t="s">
        <v>1</v>
      </c>
    </row>
    <row r="2" spans="1:5">
      <c r="B2" s="2" t="s">
        <v>2</v>
      </c>
      <c r="C2" s="2" t="s">
        <v>109</v>
      </c>
      <c r="D2" s="2" t="s">
        <v>2</v>
      </c>
      <c r="E2" s="2" t="s">
        <v>109</v>
      </c>
    </row>
    <row r="3" spans="1:5">
      <c r="A3" s="3" t="s">
        <v>396</v>
      </c>
    </row>
    <row r="4" spans="1:5">
      <c r="A4" s="4" t="s">
        <v>414</v>
      </c>
      <c r="B4" s="6" t="n">
        <v>240275</v>
      </c>
      <c r="C4" s="6" t="n">
        <v>186108</v>
      </c>
      <c r="D4" s="6" t="n">
        <v>455762</v>
      </c>
      <c r="E4" s="6" t="n">
        <v>399827</v>
      </c>
    </row>
    <row r="5" spans="1:5">
      <c r="A5" s="4" t="s">
        <v>415</v>
      </c>
    </row>
    <row r="6" spans="1:5">
      <c r="A6" s="3" t="s">
        <v>396</v>
      </c>
    </row>
    <row r="7" spans="1:5">
      <c r="A7" s="4" t="s">
        <v>416</v>
      </c>
      <c r="B7" s="5" t="n">
        <v>1349</v>
      </c>
      <c r="C7" s="5" t="n">
        <v>2696</v>
      </c>
      <c r="D7" s="5" t="n">
        <v>2404</v>
      </c>
      <c r="E7" s="5" t="n">
        <v>4069</v>
      </c>
    </row>
    <row r="8" spans="1:5">
      <c r="A8" s="4" t="s">
        <v>414</v>
      </c>
      <c r="B8" s="6" t="n">
        <v>1323</v>
      </c>
      <c r="C8" s="6" t="n">
        <v>1546</v>
      </c>
      <c r="D8" s="6" t="n">
        <v>2813</v>
      </c>
      <c r="E8" s="6" t="n">
        <v>28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417</v>
      </c>
      <c r="B1" s="2" t="s">
        <v>418</v>
      </c>
      <c r="C1" s="2" t="s">
        <v>108</v>
      </c>
      <c r="E1" s="2" t="s">
        <v>1</v>
      </c>
    </row>
    <row r="2" spans="1:6">
      <c r="B2" s="2" t="s">
        <v>2</v>
      </c>
      <c r="C2" s="2" t="s">
        <v>2</v>
      </c>
      <c r="D2" s="2" t="s">
        <v>109</v>
      </c>
      <c r="E2" s="2" t="s">
        <v>2</v>
      </c>
      <c r="F2" s="2" t="s">
        <v>109</v>
      </c>
    </row>
    <row r="3" spans="1:6">
      <c r="A3" s="3" t="s">
        <v>396</v>
      </c>
    </row>
    <row r="4" spans="1:6">
      <c r="A4" s="4" t="s">
        <v>110</v>
      </c>
      <c r="C4" s="6" t="n">
        <v>240275</v>
      </c>
      <c r="D4" s="6" t="n">
        <v>186108</v>
      </c>
      <c r="E4" s="6" t="n">
        <v>455762</v>
      </c>
      <c r="F4" s="6" t="n">
        <v>399827</v>
      </c>
    </row>
    <row r="5" spans="1:6">
      <c r="A5" s="4" t="s">
        <v>129</v>
      </c>
    </row>
    <row r="6" spans="1:6">
      <c r="A6" s="3" t="s">
        <v>396</v>
      </c>
    </row>
    <row r="7" spans="1:6">
      <c r="A7" s="4" t="s">
        <v>110</v>
      </c>
      <c r="C7" s="5" t="n">
        <v>46600</v>
      </c>
      <c r="D7" s="5" t="n">
        <v>40272</v>
      </c>
      <c r="E7" s="5" t="n">
        <v>82506</v>
      </c>
      <c r="F7" s="5" t="n">
        <v>119719</v>
      </c>
    </row>
    <row r="8" spans="1:6">
      <c r="A8" s="4" t="s">
        <v>419</v>
      </c>
    </row>
    <row r="9" spans="1:6">
      <c r="A9" s="3" t="s">
        <v>396</v>
      </c>
    </row>
    <row r="10" spans="1:6">
      <c r="A10" s="4" t="s">
        <v>110</v>
      </c>
      <c r="C10" s="6" t="n">
        <v>20114</v>
      </c>
      <c r="D10" s="6" t="n">
        <v>0</v>
      </c>
      <c r="E10" s="6" t="n">
        <v>20114</v>
      </c>
      <c r="F10" s="6" t="n">
        <v>20000</v>
      </c>
    </row>
    <row r="11" spans="1:6">
      <c r="A11" s="4" t="s">
        <v>321</v>
      </c>
      <c r="E11" s="4" t="s">
        <v>420</v>
      </c>
    </row>
    <row r="12" spans="1:6">
      <c r="A12" s="4" t="s">
        <v>421</v>
      </c>
    </row>
    <row r="13" spans="1:6">
      <c r="A13" s="3" t="s">
        <v>396</v>
      </c>
    </row>
    <row r="14" spans="1:6">
      <c r="A14" s="4" t="s">
        <v>110</v>
      </c>
      <c r="B14" s="6" t="n">
        <v>20000</v>
      </c>
    </row>
  </sheetData>
  <mergeCells count="3">
    <mergeCell ref="A1:A2"/>
    <mergeCell ref="C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8</v>
      </c>
      <c r="D1" s="2" t="s">
        <v>1</v>
      </c>
    </row>
    <row r="2" spans="1:5">
      <c r="B2" s="2" t="s">
        <v>2</v>
      </c>
      <c r="C2" s="2" t="s">
        <v>109</v>
      </c>
      <c r="D2" s="2" t="s">
        <v>2</v>
      </c>
      <c r="E2" s="2" t="s">
        <v>109</v>
      </c>
    </row>
    <row r="3" spans="1:5">
      <c r="A3" s="3" t="s">
        <v>396</v>
      </c>
    </row>
    <row r="4" spans="1:5">
      <c r="A4" s="4" t="s">
        <v>110</v>
      </c>
      <c r="B4" s="6" t="n">
        <v>240275</v>
      </c>
      <c r="C4" s="6" t="n">
        <v>186108</v>
      </c>
      <c r="D4" s="6" t="n">
        <v>455762</v>
      </c>
      <c r="E4" s="6" t="n">
        <v>399827</v>
      </c>
    </row>
    <row r="5" spans="1:5">
      <c r="A5" s="4" t="s">
        <v>419</v>
      </c>
    </row>
    <row r="6" spans="1:5">
      <c r="A6" s="3" t="s">
        <v>396</v>
      </c>
    </row>
    <row r="7" spans="1:5">
      <c r="A7" s="4" t="s">
        <v>110</v>
      </c>
      <c r="B7" s="6" t="n">
        <v>20114</v>
      </c>
      <c r="C7" s="6" t="n">
        <v>0</v>
      </c>
      <c r="D7" s="6" t="n">
        <v>20114</v>
      </c>
      <c r="E7" s="6" t="n">
        <v>2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3</v>
      </c>
      <c r="B1" s="2" t="s">
        <v>418</v>
      </c>
    </row>
    <row r="2" spans="1:3">
      <c r="B2" s="2" t="s">
        <v>424</v>
      </c>
      <c r="C2" s="2" t="s">
        <v>2</v>
      </c>
    </row>
    <row r="3" spans="1:3">
      <c r="A3" s="3" t="s">
        <v>396</v>
      </c>
    </row>
    <row r="4" spans="1:3">
      <c r="A4" s="4" t="s">
        <v>425</v>
      </c>
      <c r="B4" s="9" t="n">
        <v>7.5</v>
      </c>
    </row>
    <row r="5" spans="1:3">
      <c r="A5" s="4" t="s">
        <v>426</v>
      </c>
      <c r="C5" s="9" t="n">
        <v>5.1</v>
      </c>
    </row>
    <row r="6" spans="1:3">
      <c r="A6" s="4" t="s">
        <v>427</v>
      </c>
      <c r="C6" s="5" t="n">
        <v>20</v>
      </c>
    </row>
    <row r="7" spans="1:3">
      <c r="A7" s="4" t="s">
        <v>428</v>
      </c>
      <c r="C7" s="10" t="n">
        <v>190.6</v>
      </c>
    </row>
    <row r="8" spans="1:3">
      <c r="A8" s="4" t="s">
        <v>412</v>
      </c>
      <c r="C8" s="9" t="n">
        <v>26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08</v>
      </c>
      <c r="D1" s="2" t="s">
        <v>1</v>
      </c>
    </row>
    <row r="2" spans="1:5">
      <c r="B2" s="2" t="s">
        <v>2</v>
      </c>
      <c r="C2" s="2" t="s">
        <v>109</v>
      </c>
      <c r="D2" s="2" t="s">
        <v>2</v>
      </c>
      <c r="E2" s="2" t="s">
        <v>109</v>
      </c>
    </row>
    <row r="3" spans="1:5">
      <c r="A3" s="4" t="s">
        <v>430</v>
      </c>
    </row>
    <row r="4" spans="1:5">
      <c r="A4" s="3" t="s">
        <v>396</v>
      </c>
    </row>
    <row r="5" spans="1:5">
      <c r="A5" s="4" t="s">
        <v>431</v>
      </c>
      <c r="B5" s="6" t="n">
        <v>7833</v>
      </c>
      <c r="C5" s="6" t="n">
        <v>5628</v>
      </c>
      <c r="D5" s="6" t="n">
        <v>15115</v>
      </c>
      <c r="E5" s="6" t="n">
        <v>10753</v>
      </c>
    </row>
    <row r="6" spans="1:5">
      <c r="A6" s="4" t="s">
        <v>320</v>
      </c>
    </row>
    <row r="7" spans="1:5">
      <c r="A7" s="3" t="s">
        <v>396</v>
      </c>
    </row>
    <row r="8" spans="1:5">
      <c r="A8" s="4" t="s">
        <v>321</v>
      </c>
      <c r="D8" s="4" t="s">
        <v>32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s>
  <sheetData>
    <row r="1" spans="1:6">
      <c r="A1" s="1" t="s">
        <v>432</v>
      </c>
      <c r="B1" s="2" t="s">
        <v>2</v>
      </c>
      <c r="C1" s="2" t="s">
        <v>58</v>
      </c>
      <c r="E1" s="2" t="s">
        <v>109</v>
      </c>
      <c r="F1" s="2" t="s">
        <v>433</v>
      </c>
    </row>
    <row r="2" spans="1:6">
      <c r="A2" s="3" t="s">
        <v>434</v>
      </c>
    </row>
    <row r="3" spans="1:6">
      <c r="A3" s="4" t="s">
        <v>61</v>
      </c>
      <c r="B3" s="6" t="n">
        <v>369789</v>
      </c>
      <c r="C3" s="6" t="n">
        <v>314775</v>
      </c>
      <c r="D3" s="4" t="s">
        <v>59</v>
      </c>
      <c r="E3" s="6" t="n">
        <v>248407</v>
      </c>
      <c r="F3" s="6" t="n">
        <v>183164</v>
      </c>
    </row>
    <row r="4" spans="1:6">
      <c r="A4" s="4" t="s">
        <v>435</v>
      </c>
      <c r="B4" s="5" t="n">
        <v>0</v>
      </c>
      <c r="C4" s="5" t="n">
        <v>0</v>
      </c>
      <c r="D4" s="4" t="s">
        <v>59</v>
      </c>
      <c r="E4" s="5" t="n">
        <v>504</v>
      </c>
      <c r="F4" s="5" t="n">
        <v>504</v>
      </c>
    </row>
    <row r="5" spans="1:6">
      <c r="A5" s="4" t="s">
        <v>436</v>
      </c>
      <c r="B5" s="5" t="n">
        <v>1100</v>
      </c>
      <c r="C5" s="5" t="n">
        <v>1100</v>
      </c>
      <c r="D5" s="4" t="s">
        <v>59</v>
      </c>
      <c r="E5" s="5" t="n">
        <v>1100</v>
      </c>
      <c r="F5" s="5" t="n">
        <v>4646</v>
      </c>
    </row>
    <row r="6" spans="1:6">
      <c r="A6" s="4" t="s">
        <v>437</v>
      </c>
      <c r="B6" s="6" t="n">
        <v>370889</v>
      </c>
      <c r="C6" s="6" t="n">
        <v>315875</v>
      </c>
      <c r="E6" s="6" t="n">
        <v>250011</v>
      </c>
      <c r="F6" s="6" t="n">
        <v>188314</v>
      </c>
    </row>
    <row r="7" spans="1:6"/>
    <row r="8" spans="1:6">
      <c r="A8" s="4" t="s">
        <v>59</v>
      </c>
      <c r="B8" s="4" t="s">
        <v>99</v>
      </c>
    </row>
  </sheetData>
  <mergeCells count="3">
    <mergeCell ref="C1:D1"/>
    <mergeCell ref="A7:F7"/>
    <mergeCell ref="B8:F8"/>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8</v>
      </c>
      <c r="B1" s="2" t="s">
        <v>2</v>
      </c>
      <c r="C1" s="2" t="s">
        <v>58</v>
      </c>
      <c r="D1" s="2" t="s">
        <v>109</v>
      </c>
      <c r="E1" s="2" t="s">
        <v>433</v>
      </c>
    </row>
    <row r="2" spans="1:5">
      <c r="A2" s="3" t="s">
        <v>439</v>
      </c>
    </row>
    <row r="3" spans="1:5">
      <c r="A3" s="4" t="s">
        <v>440</v>
      </c>
      <c r="B3" s="6" t="n">
        <v>1132684</v>
      </c>
      <c r="C3" s="6" t="n">
        <v>828843</v>
      </c>
    </row>
    <row r="4" spans="1:5">
      <c r="A4" s="4" t="s">
        <v>440</v>
      </c>
      <c r="B4" s="5" t="n">
        <v>370889</v>
      </c>
      <c r="C4" s="5" t="n">
        <v>315875</v>
      </c>
      <c r="D4" s="6" t="n">
        <v>250011</v>
      </c>
      <c r="E4" s="6" t="n">
        <v>188314</v>
      </c>
    </row>
    <row r="5" spans="1:5">
      <c r="A5" s="4" t="s">
        <v>441</v>
      </c>
      <c r="B5" s="5" t="n">
        <v>3056</v>
      </c>
      <c r="C5" s="5" t="n">
        <v>182</v>
      </c>
    </row>
    <row r="6" spans="1:5">
      <c r="A6" s="4" t="s">
        <v>442</v>
      </c>
      <c r="B6" s="5" t="n">
        <v>-41</v>
      </c>
      <c r="C6" s="5" t="n">
        <v>-883</v>
      </c>
    </row>
    <row r="7" spans="1:5">
      <c r="A7" s="4" t="s">
        <v>443</v>
      </c>
      <c r="B7" s="5" t="n">
        <v>1135699</v>
      </c>
      <c r="C7" s="5" t="n">
        <v>828142</v>
      </c>
    </row>
    <row r="8" spans="1:5">
      <c r="A8" s="4" t="s">
        <v>444</v>
      </c>
      <c r="B8" s="5" t="n">
        <v>1157987</v>
      </c>
      <c r="C8" s="5" t="n">
        <v>852322</v>
      </c>
    </row>
    <row r="9" spans="1:5">
      <c r="A9" s="4" t="s">
        <v>445</v>
      </c>
      <c r="B9" s="5" t="n">
        <v>1161002</v>
      </c>
      <c r="C9" s="5" t="n">
        <v>851621</v>
      </c>
    </row>
    <row r="10" spans="1:5">
      <c r="A10" s="4" t="s">
        <v>446</v>
      </c>
    </row>
    <row r="11" spans="1:5">
      <c r="A11" s="3" t="s">
        <v>439</v>
      </c>
    </row>
    <row r="12" spans="1:5">
      <c r="A12" s="4" t="s">
        <v>440</v>
      </c>
      <c r="B12" s="5" t="n">
        <v>54457</v>
      </c>
      <c r="C12" s="5" t="n">
        <v>47744</v>
      </c>
    </row>
    <row r="13" spans="1:5">
      <c r="A13" s="4" t="s">
        <v>441</v>
      </c>
      <c r="B13" s="5" t="n">
        <v>0</v>
      </c>
      <c r="C13" s="5" t="n">
        <v>0</v>
      </c>
    </row>
    <row r="14" spans="1:5">
      <c r="A14" s="4" t="s">
        <v>442</v>
      </c>
      <c r="B14" s="5" t="n">
        <v>0</v>
      </c>
      <c r="C14" s="5" t="n">
        <v>0</v>
      </c>
    </row>
    <row r="15" spans="1:5">
      <c r="A15" s="4" t="s">
        <v>443</v>
      </c>
      <c r="B15" s="5" t="n">
        <v>54457</v>
      </c>
      <c r="C15" s="5" t="n">
        <v>47744</v>
      </c>
    </row>
    <row r="16" spans="1:5">
      <c r="A16" s="4" t="s">
        <v>447</v>
      </c>
    </row>
    <row r="17" spans="1:5">
      <c r="A17" s="3" t="s">
        <v>439</v>
      </c>
    </row>
    <row r="18" spans="1:5">
      <c r="A18" s="4" t="s">
        <v>440</v>
      </c>
      <c r="B18" s="5" t="n">
        <v>406238</v>
      </c>
      <c r="C18" s="5" t="n">
        <v>381134</v>
      </c>
    </row>
    <row r="19" spans="1:5">
      <c r="A19" s="4" t="s">
        <v>441</v>
      </c>
      <c r="B19" s="5" t="n">
        <v>0</v>
      </c>
      <c r="C19" s="5" t="n">
        <v>0</v>
      </c>
    </row>
    <row r="20" spans="1:5">
      <c r="A20" s="4" t="s">
        <v>442</v>
      </c>
      <c r="B20" s="5" t="n">
        <v>0</v>
      </c>
      <c r="C20" s="5" t="n">
        <v>-1</v>
      </c>
    </row>
    <row r="21" spans="1:5">
      <c r="A21" s="4" t="s">
        <v>443</v>
      </c>
      <c r="B21" s="5" t="n">
        <v>406238</v>
      </c>
      <c r="C21" s="5" t="n">
        <v>381133</v>
      </c>
    </row>
    <row r="22" spans="1:5">
      <c r="A22" s="4" t="s">
        <v>448</v>
      </c>
    </row>
    <row r="23" spans="1:5">
      <c r="A23" s="3" t="s">
        <v>439</v>
      </c>
    </row>
    <row r="24" spans="1:5">
      <c r="A24" s="4" t="s">
        <v>440</v>
      </c>
      <c r="B24" s="5" t="n">
        <v>559906</v>
      </c>
      <c r="C24" s="5" t="n">
        <v>344741</v>
      </c>
    </row>
    <row r="25" spans="1:5">
      <c r="A25" s="4" t="s">
        <v>441</v>
      </c>
      <c r="B25" s="5" t="n">
        <v>2885</v>
      </c>
      <c r="C25" s="5" t="n">
        <v>180</v>
      </c>
    </row>
    <row r="26" spans="1:5">
      <c r="A26" s="4" t="s">
        <v>442</v>
      </c>
      <c r="B26" s="5" t="n">
        <v>-41</v>
      </c>
      <c r="C26" s="5" t="n">
        <v>-857</v>
      </c>
    </row>
    <row r="27" spans="1:5">
      <c r="A27" s="4" t="s">
        <v>443</v>
      </c>
      <c r="B27" s="5" t="n">
        <v>562750</v>
      </c>
      <c r="C27" s="5" t="n">
        <v>344064</v>
      </c>
    </row>
    <row r="28" spans="1:5">
      <c r="A28" s="4" t="s">
        <v>449</v>
      </c>
    </row>
    <row r="29" spans="1:5">
      <c r="A29" s="3" t="s">
        <v>439</v>
      </c>
    </row>
    <row r="30" spans="1:5">
      <c r="A30" s="4" t="s">
        <v>440</v>
      </c>
      <c r="B30" s="5" t="n">
        <v>112083</v>
      </c>
      <c r="C30" s="5" t="n">
        <v>55224</v>
      </c>
    </row>
    <row r="31" spans="1:5">
      <c r="A31" s="4" t="s">
        <v>441</v>
      </c>
      <c r="B31" s="5" t="n">
        <v>171</v>
      </c>
      <c r="C31" s="5" t="n">
        <v>2</v>
      </c>
    </row>
    <row r="32" spans="1:5">
      <c r="A32" s="4" t="s">
        <v>442</v>
      </c>
      <c r="B32" s="5" t="n">
        <v>0</v>
      </c>
      <c r="C32" s="5" t="n">
        <v>-25</v>
      </c>
    </row>
    <row r="33" spans="1:5">
      <c r="A33" s="4" t="s">
        <v>443</v>
      </c>
      <c r="B33" s="5" t="n">
        <v>112254</v>
      </c>
      <c r="C33" s="5" t="n">
        <v>55201</v>
      </c>
    </row>
    <row r="34" spans="1:5">
      <c r="A34" s="4" t="s">
        <v>450</v>
      </c>
    </row>
    <row r="35" spans="1:5">
      <c r="A35" s="3" t="s">
        <v>439</v>
      </c>
    </row>
    <row r="36" spans="1:5">
      <c r="A36" s="4" t="s">
        <v>440</v>
      </c>
      <c r="B36" s="5" t="n">
        <v>2311</v>
      </c>
      <c r="C36" s="5" t="n">
        <v>6883</v>
      </c>
    </row>
    <row r="37" spans="1:5">
      <c r="A37" s="4" t="s">
        <v>441</v>
      </c>
      <c r="B37" s="5" t="n">
        <v>0</v>
      </c>
      <c r="C37" s="5" t="n">
        <v>0</v>
      </c>
    </row>
    <row r="38" spans="1:5">
      <c r="A38" s="4" t="s">
        <v>442</v>
      </c>
      <c r="B38" s="5" t="n">
        <v>0</v>
      </c>
      <c r="C38" s="5" t="n">
        <v>0</v>
      </c>
    </row>
    <row r="39" spans="1:5">
      <c r="A39" s="4" t="s">
        <v>443</v>
      </c>
      <c r="B39" s="5" t="n">
        <v>2311</v>
      </c>
      <c r="C39" s="5" t="n">
        <v>6883</v>
      </c>
    </row>
    <row r="40" spans="1:5">
      <c r="A40" s="4" t="s">
        <v>451</v>
      </c>
    </row>
    <row r="41" spans="1:5">
      <c r="A41" s="3" t="s">
        <v>439</v>
      </c>
    </row>
    <row r="42" spans="1:5">
      <c r="A42" s="4" t="s">
        <v>440</v>
      </c>
      <c r="B42" s="5" t="n">
        <v>22992</v>
      </c>
      <c r="C42" s="5" t="n">
        <v>16596</v>
      </c>
    </row>
    <row r="43" spans="1:5">
      <c r="A43" s="4" t="s">
        <v>441</v>
      </c>
      <c r="B43" s="5" t="n">
        <v>0</v>
      </c>
      <c r="C43" s="5" t="n">
        <v>0</v>
      </c>
    </row>
    <row r="44" spans="1:5">
      <c r="A44" s="4" t="s">
        <v>442</v>
      </c>
      <c r="B44" s="5" t="n">
        <v>0</v>
      </c>
      <c r="C44" s="5" t="n">
        <v>0</v>
      </c>
    </row>
    <row r="45" spans="1:5">
      <c r="A45" s="4" t="s">
        <v>443</v>
      </c>
      <c r="B45" s="6" t="n">
        <v>22992</v>
      </c>
      <c r="C45" s="6" t="n">
        <v>165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453</v>
      </c>
    </row>
    <row r="3" spans="1:3">
      <c r="A3" s="4" t="s">
        <v>454</v>
      </c>
      <c r="B3" s="6" t="n">
        <v>33571</v>
      </c>
      <c r="C3" s="6" t="n">
        <v>271358</v>
      </c>
    </row>
    <row r="4" spans="1:3">
      <c r="A4" s="4" t="s">
        <v>455</v>
      </c>
      <c r="B4" s="5" t="n">
        <v>-14</v>
      </c>
      <c r="C4" s="5" t="n">
        <v>-623</v>
      </c>
    </row>
    <row r="5" spans="1:3">
      <c r="A5" s="4" t="s">
        <v>456</v>
      </c>
      <c r="B5" s="5" t="n">
        <v>23738</v>
      </c>
      <c r="C5" s="5" t="n">
        <v>48809</v>
      </c>
    </row>
    <row r="6" spans="1:3">
      <c r="A6" s="4" t="s">
        <v>457</v>
      </c>
      <c r="B6" s="5" t="n">
        <v>-27</v>
      </c>
      <c r="C6" s="5" t="n">
        <v>-260</v>
      </c>
    </row>
    <row r="7" spans="1:3">
      <c r="A7" s="4" t="s">
        <v>458</v>
      </c>
      <c r="B7" s="5" t="n">
        <v>57309</v>
      </c>
      <c r="C7" s="5" t="n">
        <v>320167</v>
      </c>
    </row>
    <row r="8" spans="1:3">
      <c r="A8" s="4" t="s">
        <v>459</v>
      </c>
      <c r="B8" s="5" t="n">
        <v>-41</v>
      </c>
      <c r="C8" s="5" t="n">
        <v>-883</v>
      </c>
    </row>
    <row r="9" spans="1:3">
      <c r="A9" s="4" t="s">
        <v>448</v>
      </c>
    </row>
    <row r="10" spans="1:3">
      <c r="A10" s="3" t="s">
        <v>453</v>
      </c>
    </row>
    <row r="11" spans="1:3">
      <c r="A11" s="4" t="s">
        <v>454</v>
      </c>
      <c r="B11" s="5" t="n">
        <v>33571</v>
      </c>
      <c r="C11" s="5" t="n">
        <v>236162</v>
      </c>
    </row>
    <row r="12" spans="1:3">
      <c r="A12" s="4" t="s">
        <v>455</v>
      </c>
      <c r="B12" s="5" t="n">
        <v>-14</v>
      </c>
      <c r="C12" s="5" t="n">
        <v>-606</v>
      </c>
    </row>
    <row r="13" spans="1:3">
      <c r="A13" s="4" t="s">
        <v>456</v>
      </c>
      <c r="B13" s="5" t="n">
        <v>23738</v>
      </c>
      <c r="C13" s="5" t="n">
        <v>39627</v>
      </c>
    </row>
    <row r="14" spans="1:3">
      <c r="A14" s="4" t="s">
        <v>457</v>
      </c>
      <c r="B14" s="5" t="n">
        <v>-27</v>
      </c>
      <c r="C14" s="5" t="n">
        <v>-251</v>
      </c>
    </row>
    <row r="15" spans="1:3">
      <c r="A15" s="4" t="s">
        <v>458</v>
      </c>
      <c r="B15" s="5" t="n">
        <v>57309</v>
      </c>
      <c r="C15" s="5" t="n">
        <v>275789</v>
      </c>
    </row>
    <row r="16" spans="1:3">
      <c r="A16" s="4" t="s">
        <v>459</v>
      </c>
      <c r="B16" s="6" t="n">
        <v>-41</v>
      </c>
      <c r="C16" s="5" t="n">
        <v>-857</v>
      </c>
    </row>
    <row r="17" spans="1:3">
      <c r="A17" s="4" t="s">
        <v>449</v>
      </c>
    </row>
    <row r="18" spans="1:3">
      <c r="A18" s="3" t="s">
        <v>453</v>
      </c>
    </row>
    <row r="19" spans="1:3">
      <c r="A19" s="4" t="s">
        <v>454</v>
      </c>
      <c r="C19" s="5" t="n">
        <v>28105</v>
      </c>
    </row>
    <row r="20" spans="1:3">
      <c r="A20" s="4" t="s">
        <v>455</v>
      </c>
      <c r="C20" s="5" t="n">
        <v>-16</v>
      </c>
    </row>
    <row r="21" spans="1:3">
      <c r="A21" s="4" t="s">
        <v>456</v>
      </c>
      <c r="C21" s="5" t="n">
        <v>9182</v>
      </c>
    </row>
    <row r="22" spans="1:3">
      <c r="A22" s="4" t="s">
        <v>457</v>
      </c>
      <c r="C22" s="5" t="n">
        <v>-9</v>
      </c>
    </row>
    <row r="23" spans="1:3">
      <c r="A23" s="4" t="s">
        <v>458</v>
      </c>
      <c r="C23" s="5" t="n">
        <v>37287</v>
      </c>
    </row>
    <row r="24" spans="1:3">
      <c r="A24" s="4" t="s">
        <v>459</v>
      </c>
      <c r="C24" s="5" t="n">
        <v>-25</v>
      </c>
    </row>
    <row r="25" spans="1:3">
      <c r="A25" s="4" t="s">
        <v>447</v>
      </c>
    </row>
    <row r="26" spans="1:3">
      <c r="A26" s="3" t="s">
        <v>453</v>
      </c>
    </row>
    <row r="27" spans="1:3">
      <c r="A27" s="4" t="s">
        <v>454</v>
      </c>
      <c r="C27" s="5" t="n">
        <v>7091</v>
      </c>
    </row>
    <row r="28" spans="1:3">
      <c r="A28" s="4" t="s">
        <v>455</v>
      </c>
      <c r="C28" s="5" t="n">
        <v>-1</v>
      </c>
    </row>
    <row r="29" spans="1:3">
      <c r="A29" s="4" t="s">
        <v>456</v>
      </c>
      <c r="C29" s="5" t="n">
        <v>0</v>
      </c>
    </row>
    <row r="30" spans="1:3">
      <c r="A30" s="4" t="s">
        <v>457</v>
      </c>
      <c r="C30" s="5" t="n">
        <v>0</v>
      </c>
    </row>
    <row r="31" spans="1:3">
      <c r="A31" s="4" t="s">
        <v>458</v>
      </c>
      <c r="C31" s="5" t="n">
        <v>7091</v>
      </c>
    </row>
    <row r="32" spans="1:3">
      <c r="A32" s="4" t="s">
        <v>459</v>
      </c>
      <c r="C32" s="6" t="n">
        <v>-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30</v>
      </c>
      <c r="C1" s="2" t="s">
        <v>108</v>
      </c>
      <c r="E1" s="2" t="s">
        <v>1</v>
      </c>
    </row>
    <row r="2" spans="1:6">
      <c r="C2" s="2" t="s">
        <v>2</v>
      </c>
      <c r="D2" s="2" t="s">
        <v>109</v>
      </c>
      <c r="E2" s="2" t="s">
        <v>2</v>
      </c>
      <c r="F2" s="2" t="s">
        <v>109</v>
      </c>
    </row>
    <row r="3" spans="1:6">
      <c r="A3" s="3" t="s">
        <v>131</v>
      </c>
    </row>
    <row r="4" spans="1:6">
      <c r="A4" s="4" t="s">
        <v>123</v>
      </c>
      <c r="C4" s="6" t="n">
        <v>79042</v>
      </c>
      <c r="D4" s="6" t="n">
        <v>87494</v>
      </c>
      <c r="E4" s="6" t="n">
        <v>154817</v>
      </c>
      <c r="F4" s="6" t="n">
        <v>203351</v>
      </c>
    </row>
    <row r="5" spans="1:6">
      <c r="A5" s="3" t="s">
        <v>132</v>
      </c>
    </row>
    <row r="6" spans="1:6">
      <c r="A6" s="4" t="s">
        <v>133</v>
      </c>
      <c r="B6" s="4" t="s">
        <v>59</v>
      </c>
      <c r="C6" s="5" t="n">
        <v>1479</v>
      </c>
      <c r="D6" s="5" t="n">
        <v>156</v>
      </c>
      <c r="E6" s="5" t="n">
        <v>2908</v>
      </c>
      <c r="F6" s="5" t="n">
        <v>-384</v>
      </c>
    </row>
    <row r="7" spans="1:6">
      <c r="A7" s="4" t="s">
        <v>134</v>
      </c>
      <c r="C7" s="5" t="n">
        <v>1479</v>
      </c>
      <c r="D7" s="5" t="n">
        <v>156</v>
      </c>
      <c r="E7" s="5" t="n">
        <v>2908</v>
      </c>
      <c r="F7" s="5" t="n">
        <v>-384</v>
      </c>
    </row>
    <row r="8" spans="1:6">
      <c r="A8" s="4" t="s">
        <v>135</v>
      </c>
      <c r="C8" s="6" t="n">
        <v>80521</v>
      </c>
      <c r="D8" s="6" t="n">
        <v>87650</v>
      </c>
      <c r="E8" s="6" t="n">
        <v>157725</v>
      </c>
      <c r="F8" s="6" t="n">
        <v>202967</v>
      </c>
    </row>
    <row r="9" spans="1:6"/>
    <row r="10" spans="1:6">
      <c r="A10" s="4" t="s">
        <v>59</v>
      </c>
      <c r="B10" s="4" t="s">
        <v>136</v>
      </c>
    </row>
  </sheetData>
  <mergeCells count="5">
    <mergeCell ref="A1:B2"/>
    <mergeCell ref="C1:D1"/>
    <mergeCell ref="E1:F1"/>
    <mergeCell ref="A9:E9"/>
    <mergeCell ref="B10:E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460</v>
      </c>
      <c r="B1" s="2" t="s">
        <v>108</v>
      </c>
      <c r="D1" s="2" t="s">
        <v>1</v>
      </c>
    </row>
    <row r="2" spans="1:6">
      <c r="B2" s="2" t="s">
        <v>461</v>
      </c>
      <c r="C2" s="2" t="s">
        <v>462</v>
      </c>
      <c r="D2" s="2" t="s">
        <v>461</v>
      </c>
      <c r="E2" s="2" t="s">
        <v>462</v>
      </c>
      <c r="F2" s="2" t="s">
        <v>463</v>
      </c>
    </row>
    <row r="3" spans="1:6">
      <c r="A3" s="3" t="s">
        <v>212</v>
      </c>
    </row>
    <row r="4" spans="1:6">
      <c r="A4" s="4" t="s">
        <v>464</v>
      </c>
      <c r="B4" s="6" t="n">
        <v>0</v>
      </c>
      <c r="C4" s="6" t="n">
        <v>0</v>
      </c>
      <c r="D4" s="6" t="n">
        <v>0</v>
      </c>
      <c r="E4" s="6" t="n">
        <v>0</v>
      </c>
    </row>
    <row r="5" spans="1:6">
      <c r="A5" s="4" t="s">
        <v>465</v>
      </c>
      <c r="B5" s="5" t="n">
        <v>42</v>
      </c>
      <c r="D5" s="5" t="n">
        <v>42</v>
      </c>
      <c r="F5" s="5" t="n">
        <v>199</v>
      </c>
    </row>
    <row r="6" spans="1:6">
      <c r="A6" s="4" t="s">
        <v>466</v>
      </c>
      <c r="B6" s="6" t="n">
        <v>0</v>
      </c>
      <c r="C6" s="6" t="n">
        <v>0</v>
      </c>
      <c r="D6" s="6" t="n">
        <v>0</v>
      </c>
      <c r="E6" s="6" t="n">
        <v>0</v>
      </c>
    </row>
    <row r="7" spans="1:6">
      <c r="A7" s="4" t="s">
        <v>467</v>
      </c>
      <c r="F7" s="4" t="s">
        <v>348</v>
      </c>
    </row>
    <row r="8" spans="1:6">
      <c r="A8" s="4" t="s">
        <v>468</v>
      </c>
      <c r="B8" s="5" t="n">
        <v>421000000</v>
      </c>
      <c r="D8" s="5" t="n">
        <v>421000000</v>
      </c>
      <c r="F8" s="6" t="n">
        <v>298500000</v>
      </c>
    </row>
    <row r="9" spans="1:6">
      <c r="A9" s="4" t="s">
        <v>469</v>
      </c>
      <c r="B9" s="6" t="n">
        <v>300000</v>
      </c>
      <c r="D9" s="5" t="n">
        <v>300000</v>
      </c>
      <c r="F9" s="6" t="n">
        <v>3000000</v>
      </c>
    </row>
    <row r="10" spans="1:6">
      <c r="A10" s="4" t="s">
        <v>470</v>
      </c>
      <c r="D10" s="6" t="n">
        <v>1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8</v>
      </c>
    </row>
    <row r="2" spans="1:3">
      <c r="A2" s="3" t="s">
        <v>212</v>
      </c>
    </row>
    <row r="3" spans="1:3">
      <c r="A3" s="4" t="s">
        <v>472</v>
      </c>
      <c r="B3" s="6" t="n">
        <v>809607</v>
      </c>
      <c r="C3" s="6" t="n">
        <v>674455</v>
      </c>
    </row>
    <row r="4" spans="1:3">
      <c r="A4" s="4" t="s">
        <v>473</v>
      </c>
      <c r="B4" s="5" t="n">
        <v>326092</v>
      </c>
      <c r="C4" s="5" t="n">
        <v>153687</v>
      </c>
    </row>
    <row r="5" spans="1:3">
      <c r="A5" s="4" t="s">
        <v>474</v>
      </c>
      <c r="B5" s="6" t="n">
        <v>1135699</v>
      </c>
      <c r="C5" s="6" t="n">
        <v>8281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75</v>
      </c>
      <c r="B1" s="2" t="s">
        <v>1</v>
      </c>
    </row>
    <row r="2" spans="1:4">
      <c r="B2" s="2" t="s">
        <v>2</v>
      </c>
      <c r="C2" s="2" t="s">
        <v>109</v>
      </c>
      <c r="D2" s="2" t="s">
        <v>58</v>
      </c>
    </row>
    <row r="3" spans="1:4">
      <c r="A3" s="3" t="s">
        <v>476</v>
      </c>
    </row>
    <row r="4" spans="1:4">
      <c r="A4" s="4" t="s">
        <v>477</v>
      </c>
      <c r="B4" s="6" t="n">
        <v>2482</v>
      </c>
      <c r="D4" s="6" t="n">
        <v>1922</v>
      </c>
    </row>
    <row r="5" spans="1:4">
      <c r="A5" s="4" t="s">
        <v>478</v>
      </c>
      <c r="B5" s="5" t="n">
        <v>8571</v>
      </c>
      <c r="D5" s="5" t="n">
        <v>6170</v>
      </c>
    </row>
    <row r="6" spans="1:4">
      <c r="A6" s="4" t="s">
        <v>479</v>
      </c>
      <c r="B6" s="5" t="n">
        <v>6630</v>
      </c>
      <c r="D6" s="5" t="n">
        <v>3836</v>
      </c>
    </row>
    <row r="7" spans="1:4">
      <c r="A7" s="4" t="s">
        <v>141</v>
      </c>
      <c r="B7" s="5" t="n">
        <v>17683</v>
      </c>
      <c r="D7" s="5" t="n">
        <v>11928</v>
      </c>
    </row>
    <row r="8" spans="1:4">
      <c r="A8" s="4" t="s">
        <v>480</v>
      </c>
      <c r="B8" s="5" t="n">
        <v>400</v>
      </c>
      <c r="C8" s="6" t="n">
        <v>500</v>
      </c>
    </row>
    <row r="9" spans="1:4">
      <c r="A9" s="4" t="s">
        <v>481</v>
      </c>
    </row>
    <row r="10" spans="1:4">
      <c r="A10" s="3" t="s">
        <v>476</v>
      </c>
    </row>
    <row r="11" spans="1:4">
      <c r="A11" s="4" t="s">
        <v>141</v>
      </c>
      <c r="B11" s="5" t="n">
        <v>12352</v>
      </c>
      <c r="D11" s="5" t="n">
        <v>9838</v>
      </c>
    </row>
    <row r="12" spans="1:4">
      <c r="A12" s="4" t="s">
        <v>482</v>
      </c>
    </row>
    <row r="13" spans="1:4">
      <c r="A13" s="3" t="s">
        <v>476</v>
      </c>
    </row>
    <row r="14" spans="1:4">
      <c r="A14" s="4" t="s">
        <v>141</v>
      </c>
      <c r="B14" s="6" t="n">
        <v>5331</v>
      </c>
      <c r="D14" s="6" t="n">
        <v>209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4"/>
  </cols>
  <sheetData>
    <row r="1" spans="1:4">
      <c r="A1" s="1" t="s">
        <v>483</v>
      </c>
      <c r="B1" s="2" t="s">
        <v>2</v>
      </c>
      <c r="C1" s="2" t="s">
        <v>58</v>
      </c>
    </row>
    <row r="2" spans="1:4">
      <c r="A2" s="3" t="s">
        <v>484</v>
      </c>
    </row>
    <row r="3" spans="1:4">
      <c r="A3" s="4" t="s">
        <v>485</v>
      </c>
      <c r="B3" s="6" t="n">
        <v>72016</v>
      </c>
      <c r="C3" s="6" t="n">
        <v>68206</v>
      </c>
    </row>
    <row r="4" spans="1:4">
      <c r="A4" s="4" t="s">
        <v>486</v>
      </c>
      <c r="B4" s="5" t="n">
        <v>-21307</v>
      </c>
      <c r="C4" s="5" t="n">
        <v>-17309</v>
      </c>
    </row>
    <row r="5" spans="1:4">
      <c r="A5" s="4" t="s">
        <v>70</v>
      </c>
      <c r="B5" s="5" t="n">
        <v>50709</v>
      </c>
      <c r="C5" s="5" t="n">
        <v>50897</v>
      </c>
      <c r="D5" s="4" t="s">
        <v>59</v>
      </c>
    </row>
    <row r="6" spans="1:4">
      <c r="A6" s="4" t="s">
        <v>487</v>
      </c>
    </row>
    <row r="7" spans="1:4">
      <c r="A7" s="3" t="s">
        <v>484</v>
      </c>
    </row>
    <row r="8" spans="1:4">
      <c r="A8" s="4" t="s">
        <v>485</v>
      </c>
      <c r="B8" s="5" t="n">
        <v>33691</v>
      </c>
      <c r="C8" s="5" t="n">
        <v>33941</v>
      </c>
    </row>
    <row r="9" spans="1:4">
      <c r="A9" s="4" t="s">
        <v>488</v>
      </c>
    </row>
    <row r="10" spans="1:4">
      <c r="A10" s="3" t="s">
        <v>484</v>
      </c>
    </row>
    <row r="11" spans="1:4">
      <c r="A11" s="4" t="s">
        <v>485</v>
      </c>
      <c r="B11" s="5" t="n">
        <v>16050</v>
      </c>
      <c r="C11" s="5" t="n">
        <v>15022</v>
      </c>
    </row>
    <row r="12" spans="1:4">
      <c r="A12" s="4" t="s">
        <v>489</v>
      </c>
    </row>
    <row r="13" spans="1:4">
      <c r="A13" s="3" t="s">
        <v>484</v>
      </c>
    </row>
    <row r="14" spans="1:4">
      <c r="A14" s="4" t="s">
        <v>485</v>
      </c>
      <c r="B14" s="5" t="n">
        <v>13053</v>
      </c>
      <c r="C14" s="5" t="n">
        <v>12709</v>
      </c>
    </row>
    <row r="15" spans="1:4">
      <c r="A15" s="4" t="s">
        <v>490</v>
      </c>
    </row>
    <row r="16" spans="1:4">
      <c r="A16" s="3" t="s">
        <v>484</v>
      </c>
    </row>
    <row r="17" spans="1:4">
      <c r="A17" s="4" t="s">
        <v>485</v>
      </c>
      <c r="B17" s="5" t="n">
        <v>7291</v>
      </c>
      <c r="C17" s="5" t="n">
        <v>5668</v>
      </c>
    </row>
    <row r="18" spans="1:4">
      <c r="A18" s="4" t="s">
        <v>491</v>
      </c>
    </row>
    <row r="19" spans="1:4">
      <c r="A19" s="3" t="s">
        <v>484</v>
      </c>
    </row>
    <row r="20" spans="1:4">
      <c r="A20" s="4" t="s">
        <v>485</v>
      </c>
      <c r="B20" s="6" t="n">
        <v>1931</v>
      </c>
      <c r="C20" s="6" t="n">
        <v>866</v>
      </c>
    </row>
    <row r="21" spans="1:4"/>
    <row r="22" spans="1:4">
      <c r="A22" s="4" t="s">
        <v>59</v>
      </c>
      <c r="B22" s="4" t="s">
        <v>99</v>
      </c>
    </row>
  </sheetData>
  <mergeCells count="3">
    <mergeCell ref="C1:D1"/>
    <mergeCell ref="A21:D21"/>
    <mergeCell ref="B22:D2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92</v>
      </c>
      <c r="B1" s="2" t="s">
        <v>1</v>
      </c>
    </row>
    <row r="2" spans="1:3">
      <c r="B2" s="2" t="s">
        <v>2</v>
      </c>
      <c r="C2" s="2" t="s">
        <v>109</v>
      </c>
    </row>
    <row r="3" spans="1:3">
      <c r="A3" s="3" t="s">
        <v>220</v>
      </c>
    </row>
    <row r="4" spans="1:3">
      <c r="A4" s="4" t="s">
        <v>493</v>
      </c>
      <c r="B4" s="6" t="n">
        <v>4</v>
      </c>
      <c r="C4" s="9" t="n">
        <v>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108</v>
      </c>
      <c r="D1" s="2" t="s">
        <v>1</v>
      </c>
    </row>
    <row r="2" spans="1:5">
      <c r="B2" s="2" t="s">
        <v>2</v>
      </c>
      <c r="C2" s="2" t="s">
        <v>109</v>
      </c>
      <c r="D2" s="2" t="s">
        <v>2</v>
      </c>
      <c r="E2" s="2" t="s">
        <v>109</v>
      </c>
    </row>
    <row r="3" spans="1:5">
      <c r="A3" s="3" t="s">
        <v>495</v>
      </c>
    </row>
    <row r="4" spans="1:5">
      <c r="A4" s="4" t="s">
        <v>153</v>
      </c>
      <c r="B4" s="6" t="n">
        <v>15079</v>
      </c>
      <c r="C4" s="6" t="n">
        <v>9283</v>
      </c>
      <c r="D4" s="6" t="n">
        <v>27608</v>
      </c>
      <c r="E4" s="6" t="n">
        <v>18588</v>
      </c>
    </row>
    <row r="5" spans="1:5">
      <c r="A5" s="4" t="s">
        <v>113</v>
      </c>
    </row>
    <row r="6" spans="1:5">
      <c r="A6" s="3" t="s">
        <v>495</v>
      </c>
    </row>
    <row r="7" spans="1:5">
      <c r="A7" s="4" t="s">
        <v>153</v>
      </c>
      <c r="B7" s="5" t="n">
        <v>5138</v>
      </c>
      <c r="C7" s="5" t="n">
        <v>2900</v>
      </c>
      <c r="D7" s="5" t="n">
        <v>9444</v>
      </c>
      <c r="E7" s="5" t="n">
        <v>5933</v>
      </c>
    </row>
    <row r="8" spans="1:5">
      <c r="A8" s="4" t="s">
        <v>114</v>
      </c>
    </row>
    <row r="9" spans="1:5">
      <c r="A9" s="3" t="s">
        <v>495</v>
      </c>
    </row>
    <row r="10" spans="1:5">
      <c r="A10" s="4" t="s">
        <v>153</v>
      </c>
      <c r="B10" s="6" t="n">
        <v>9941</v>
      </c>
      <c r="C10" s="6" t="n">
        <v>6383</v>
      </c>
      <c r="D10" s="6" t="n">
        <v>18164</v>
      </c>
      <c r="E10" s="6" t="n">
        <v>1265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25"/>
    <col customWidth="1" max="7" min="7" width="14"/>
    <col customWidth="1" max="8" min="8" width="14"/>
  </cols>
  <sheetData>
    <row r="1" spans="1:8">
      <c r="A1" s="1" t="s">
        <v>496</v>
      </c>
      <c r="B1" s="2" t="s">
        <v>108</v>
      </c>
      <c r="F1" s="2" t="s">
        <v>1</v>
      </c>
    </row>
    <row r="2" spans="1:8">
      <c r="B2" s="2" t="s">
        <v>2</v>
      </c>
      <c r="C2" s="2" t="s">
        <v>497</v>
      </c>
      <c r="D2" s="2" t="s">
        <v>109</v>
      </c>
      <c r="E2" s="2" t="s">
        <v>109</v>
      </c>
      <c r="F2" s="2" t="s">
        <v>2</v>
      </c>
      <c r="G2" s="2" t="s">
        <v>109</v>
      </c>
      <c r="H2" s="2" t="s">
        <v>58</v>
      </c>
    </row>
    <row r="3" spans="1:8">
      <c r="A3" s="3" t="s">
        <v>498</v>
      </c>
    </row>
    <row r="4" spans="1:8">
      <c r="A4" s="4" t="s">
        <v>499</v>
      </c>
      <c r="B4" s="5" t="n">
        <v>14044367</v>
      </c>
      <c r="F4" s="5" t="n">
        <v>14044367</v>
      </c>
    </row>
    <row r="5" spans="1:8">
      <c r="A5" s="4" t="s">
        <v>500</v>
      </c>
      <c r="B5" s="6" t="n">
        <v>15079</v>
      </c>
      <c r="E5" s="6" t="n">
        <v>9283</v>
      </c>
      <c r="F5" s="6" t="n">
        <v>27608</v>
      </c>
      <c r="G5" s="6" t="n">
        <v>18588</v>
      </c>
    </row>
    <row r="6" spans="1:8">
      <c r="A6" s="4" t="s">
        <v>501</v>
      </c>
    </row>
    <row r="7" spans="1:8">
      <c r="A7" s="3" t="s">
        <v>498</v>
      </c>
    </row>
    <row r="8" spans="1:8">
      <c r="A8" s="4" t="s">
        <v>502</v>
      </c>
      <c r="B8" s="5" t="n">
        <v>42600</v>
      </c>
      <c r="F8" s="6" t="n">
        <v>42600</v>
      </c>
    </row>
    <row r="9" spans="1:8">
      <c r="A9" s="4" t="s">
        <v>503</v>
      </c>
      <c r="F9" s="4" t="s">
        <v>504</v>
      </c>
    </row>
    <row r="10" spans="1:8">
      <c r="A10" s="4" t="s">
        <v>505</v>
      </c>
    </row>
    <row r="11" spans="1:8">
      <c r="A11" s="3" t="s">
        <v>498</v>
      </c>
    </row>
    <row r="12" spans="1:8">
      <c r="A12" s="4" t="s">
        <v>506</v>
      </c>
      <c r="C12" s="5" t="n">
        <v>693131</v>
      </c>
    </row>
    <row r="13" spans="1:8">
      <c r="A13" s="4" t="s">
        <v>500</v>
      </c>
      <c r="D13" s="6" t="n">
        <v>2500</v>
      </c>
    </row>
    <row r="14" spans="1:8">
      <c r="A14" s="4" t="s">
        <v>507</v>
      </c>
    </row>
    <row r="15" spans="1:8">
      <c r="A15" s="3" t="s">
        <v>498</v>
      </c>
    </row>
    <row r="16" spans="1:8">
      <c r="A16" s="4" t="s">
        <v>502</v>
      </c>
      <c r="B16" s="6" t="n">
        <v>70300</v>
      </c>
      <c r="F16" s="6" t="n">
        <v>70300</v>
      </c>
    </row>
    <row r="17" spans="1:8">
      <c r="A17" s="4" t="s">
        <v>503</v>
      </c>
      <c r="F17" s="4" t="s">
        <v>508</v>
      </c>
    </row>
    <row r="18" spans="1:8">
      <c r="A18" s="4" t="s">
        <v>506</v>
      </c>
      <c r="F18" s="5" t="n">
        <v>272660</v>
      </c>
    </row>
    <row r="19" spans="1:8">
      <c r="A19" s="4" t="s">
        <v>509</v>
      </c>
      <c r="B19" s="5" t="n">
        <v>4583154</v>
      </c>
      <c r="F19" s="5" t="n">
        <v>4583154</v>
      </c>
      <c r="H19" s="5" t="n">
        <v>4857334</v>
      </c>
    </row>
    <row r="20" spans="1:8">
      <c r="A20" s="4" t="s">
        <v>510</v>
      </c>
    </row>
    <row r="21" spans="1:8">
      <c r="A21" s="3" t="s">
        <v>498</v>
      </c>
    </row>
    <row r="22" spans="1:8">
      <c r="A22" s="4" t="s">
        <v>509</v>
      </c>
      <c r="B22" s="5" t="n">
        <v>114843</v>
      </c>
      <c r="F22" s="5" t="n">
        <v>114843</v>
      </c>
    </row>
    <row r="23" spans="1:8">
      <c r="A23" s="4" t="s">
        <v>511</v>
      </c>
    </row>
    <row r="24" spans="1:8">
      <c r="A24" s="3" t="s">
        <v>498</v>
      </c>
    </row>
    <row r="25" spans="1:8">
      <c r="A25" s="4" t="s">
        <v>502</v>
      </c>
      <c r="B25" s="6" t="n">
        <v>2700</v>
      </c>
      <c r="F25" s="6" t="n">
        <v>2700</v>
      </c>
    </row>
    <row r="26" spans="1:8">
      <c r="A26" s="4" t="s">
        <v>509</v>
      </c>
      <c r="B26" s="5" t="n">
        <v>172272</v>
      </c>
      <c r="F26" s="5" t="n">
        <v>172272</v>
      </c>
    </row>
    <row r="27" spans="1:8">
      <c r="A27" s="4" t="s">
        <v>512</v>
      </c>
    </row>
    <row r="28" spans="1:8">
      <c r="A28" s="3" t="s">
        <v>498</v>
      </c>
    </row>
    <row r="29" spans="1:8">
      <c r="A29" s="4" t="s">
        <v>502</v>
      </c>
      <c r="B29" s="6" t="n">
        <v>7500</v>
      </c>
      <c r="F29" s="6" t="n">
        <v>75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3</v>
      </c>
      <c r="B1" s="2" t="s">
        <v>108</v>
      </c>
      <c r="D1" s="2" t="s">
        <v>1</v>
      </c>
    </row>
    <row r="2" spans="1:5">
      <c r="B2" s="2" t="s">
        <v>2</v>
      </c>
      <c r="C2" s="2" t="s">
        <v>109</v>
      </c>
      <c r="D2" s="2" t="s">
        <v>2</v>
      </c>
      <c r="E2" s="2" t="s">
        <v>109</v>
      </c>
    </row>
    <row r="3" spans="1:5">
      <c r="A3" s="4" t="s">
        <v>514</v>
      </c>
    </row>
    <row r="4" spans="1:5">
      <c r="A4" s="3" t="s">
        <v>498</v>
      </c>
    </row>
    <row r="5" spans="1:5">
      <c r="A5" s="4" t="s">
        <v>515</v>
      </c>
      <c r="B5" s="8" t="n">
        <v>8.67</v>
      </c>
      <c r="C5" s="8" t="n">
        <v>9.82</v>
      </c>
      <c r="D5" s="8" t="n">
        <v>8.83</v>
      </c>
      <c r="E5" s="8" t="n">
        <v>10.37</v>
      </c>
    </row>
    <row r="6" spans="1:5">
      <c r="A6" s="4" t="s">
        <v>516</v>
      </c>
    </row>
    <row r="7" spans="1:5">
      <c r="A7" s="3" t="s">
        <v>498</v>
      </c>
    </row>
    <row r="8" spans="1:5">
      <c r="A8" s="4" t="s">
        <v>515</v>
      </c>
      <c r="B8" s="6" t="n">
        <v>5</v>
      </c>
      <c r="C8" s="8" t="n">
        <v>6.84</v>
      </c>
      <c r="D8" s="8" t="n">
        <v>4.8</v>
      </c>
      <c r="E8" s="8" t="n">
        <v>7.1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5"/>
    <col customWidth="1" max="3" min="3" width="17"/>
    <col customWidth="1" max="4" min="4" width="17"/>
    <col customWidth="1" max="5" min="5" width="25"/>
  </cols>
  <sheetData>
    <row r="1" spans="1:5">
      <c r="A1" s="1" t="s">
        <v>517</v>
      </c>
      <c r="B1" s="2" t="s">
        <v>108</v>
      </c>
      <c r="D1" s="2" t="s">
        <v>1</v>
      </c>
    </row>
    <row r="2" spans="1:5">
      <c r="B2" s="2" t="s">
        <v>2</v>
      </c>
      <c r="C2" s="2" t="s">
        <v>109</v>
      </c>
      <c r="D2" s="2" t="s">
        <v>2</v>
      </c>
      <c r="E2" s="2" t="s">
        <v>109</v>
      </c>
    </row>
    <row r="3" spans="1:5">
      <c r="A3" s="4" t="s">
        <v>514</v>
      </c>
    </row>
    <row r="4" spans="1:5">
      <c r="A4" s="3" t="s">
        <v>498</v>
      </c>
    </row>
    <row r="5" spans="1:5">
      <c r="A5" s="4" t="s">
        <v>518</v>
      </c>
      <c r="B5" s="4" t="s">
        <v>519</v>
      </c>
      <c r="C5" s="4" t="s">
        <v>520</v>
      </c>
      <c r="D5" s="4" t="s">
        <v>521</v>
      </c>
      <c r="E5" s="4" t="s">
        <v>522</v>
      </c>
    </row>
    <row r="6" spans="1:5">
      <c r="A6" s="4" t="s">
        <v>523</v>
      </c>
      <c r="B6" s="4" t="s">
        <v>524</v>
      </c>
      <c r="C6" s="4" t="s">
        <v>524</v>
      </c>
      <c r="D6" s="4" t="s">
        <v>524</v>
      </c>
      <c r="E6" s="4" t="s">
        <v>524</v>
      </c>
    </row>
    <row r="7" spans="1:5">
      <c r="A7" s="4" t="s">
        <v>525</v>
      </c>
      <c r="B7" s="4" t="s">
        <v>526</v>
      </c>
      <c r="C7" s="4" t="s">
        <v>527</v>
      </c>
      <c r="D7" s="4" t="s">
        <v>528</v>
      </c>
      <c r="E7" s="4" t="s">
        <v>527</v>
      </c>
    </row>
    <row r="8" spans="1:5">
      <c r="A8" s="4" t="s">
        <v>529</v>
      </c>
      <c r="B8" s="4" t="s">
        <v>530</v>
      </c>
      <c r="C8" s="4" t="s">
        <v>531</v>
      </c>
      <c r="D8" s="4" t="s">
        <v>531</v>
      </c>
      <c r="E8" s="4" t="s">
        <v>532</v>
      </c>
    </row>
    <row r="9" spans="1:5">
      <c r="A9" s="4" t="s">
        <v>516</v>
      </c>
    </row>
    <row r="10" spans="1:5">
      <c r="A10" s="3" t="s">
        <v>498</v>
      </c>
    </row>
    <row r="11" spans="1:5">
      <c r="A11" s="4" t="s">
        <v>518</v>
      </c>
      <c r="B11" s="4" t="s">
        <v>533</v>
      </c>
      <c r="C11" s="4" t="s">
        <v>534</v>
      </c>
      <c r="D11" s="4" t="s">
        <v>535</v>
      </c>
      <c r="E11" s="4" t="s">
        <v>536</v>
      </c>
    </row>
    <row r="12" spans="1:5">
      <c r="A12" s="4" t="s">
        <v>523</v>
      </c>
      <c r="B12" s="4" t="s">
        <v>524</v>
      </c>
      <c r="C12" s="4" t="s">
        <v>524</v>
      </c>
      <c r="D12" s="4" t="s">
        <v>524</v>
      </c>
      <c r="E12" s="4" t="s">
        <v>524</v>
      </c>
    </row>
    <row r="13" spans="1:5">
      <c r="A13" s="4" t="s">
        <v>525</v>
      </c>
      <c r="B13" s="4" t="s">
        <v>537</v>
      </c>
      <c r="C13" s="4" t="s">
        <v>538</v>
      </c>
      <c r="D13" s="4" t="s">
        <v>539</v>
      </c>
      <c r="E13" s="4" t="s">
        <v>538</v>
      </c>
    </row>
    <row r="14" spans="1:5">
      <c r="A14" s="4" t="s">
        <v>529</v>
      </c>
      <c r="B14" s="4" t="s">
        <v>540</v>
      </c>
      <c r="C14" s="4" t="s">
        <v>540</v>
      </c>
      <c r="D14" s="4" t="s">
        <v>540</v>
      </c>
      <c r="E14" s="4" t="s">
        <v>54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1</v>
      </c>
    </row>
    <row r="2" spans="1:2">
      <c r="B2" s="2" t="s">
        <v>542</v>
      </c>
    </row>
    <row r="3" spans="1:2">
      <c r="A3" s="3" t="s">
        <v>543</v>
      </c>
    </row>
    <row r="4" spans="1:2">
      <c r="A4" s="4" t="s">
        <v>544</v>
      </c>
      <c r="B4" s="5" t="n">
        <v>22674062</v>
      </c>
    </row>
    <row r="5" spans="1:2">
      <c r="A5" s="4" t="s">
        <v>545</v>
      </c>
      <c r="B5" s="5" t="n">
        <v>801166</v>
      </c>
    </row>
    <row r="6" spans="1:2">
      <c r="A6" s="4" t="s">
        <v>546</v>
      </c>
      <c r="B6" s="5" t="n">
        <v>-2147426</v>
      </c>
    </row>
    <row r="7" spans="1:2">
      <c r="A7" s="4" t="s">
        <v>547</v>
      </c>
      <c r="B7" s="5" t="n">
        <v>-88105</v>
      </c>
    </row>
    <row r="8" spans="1:2">
      <c r="A8" s="4" t="s">
        <v>548</v>
      </c>
      <c r="B8" s="5" t="n">
        <v>-29278</v>
      </c>
    </row>
    <row r="9" spans="1:2">
      <c r="A9" s="4" t="s">
        <v>549</v>
      </c>
      <c r="B9" s="5" t="n">
        <v>21210419</v>
      </c>
    </row>
    <row r="10" spans="1:2">
      <c r="A10" s="4" t="s">
        <v>550</v>
      </c>
      <c r="B10" s="5" t="n">
        <v>15670941</v>
      </c>
    </row>
    <row r="11" spans="1:2">
      <c r="A11" s="3" t="s">
        <v>551</v>
      </c>
    </row>
    <row r="12" spans="1:2">
      <c r="A12" s="4" t="s">
        <v>552</v>
      </c>
      <c r="B12" s="8" t="n">
        <v>8.710000000000001</v>
      </c>
    </row>
    <row r="13" spans="1:2">
      <c r="A13" s="4" t="s">
        <v>553</v>
      </c>
      <c r="B13" s="11" t="n">
        <v>21.1</v>
      </c>
    </row>
    <row r="14" spans="1:2">
      <c r="A14" s="4" t="s">
        <v>554</v>
      </c>
      <c r="B14" s="11" t="n">
        <v>4.93</v>
      </c>
    </row>
    <row r="15" spans="1:2">
      <c r="A15" s="4" t="s">
        <v>555</v>
      </c>
      <c r="B15" s="11" t="n">
        <v>15.32</v>
      </c>
    </row>
    <row r="16" spans="1:2">
      <c r="A16" s="4" t="s">
        <v>556</v>
      </c>
      <c r="B16" s="11" t="n">
        <v>22.89</v>
      </c>
    </row>
    <row r="17" spans="1:2">
      <c r="A17" s="4" t="s">
        <v>557</v>
      </c>
      <c r="B17" s="11" t="n">
        <v>9.52</v>
      </c>
    </row>
    <row r="18" spans="1:2">
      <c r="A18" s="4" t="s">
        <v>558</v>
      </c>
      <c r="B18" s="8" t="n">
        <v>6.36</v>
      </c>
    </row>
    <row r="19" spans="1:2">
      <c r="A19" s="3" t="s">
        <v>559</v>
      </c>
    </row>
    <row r="20" spans="1:2">
      <c r="A20" s="4" t="s">
        <v>560</v>
      </c>
      <c r="B20" s="4" t="s">
        <v>561</v>
      </c>
    </row>
    <row r="21" spans="1:2">
      <c r="A21" s="4" t="s">
        <v>562</v>
      </c>
      <c r="B21" s="4" t="s">
        <v>563</v>
      </c>
    </row>
    <row r="22" spans="1:2">
      <c r="A22" s="3" t="s">
        <v>564</v>
      </c>
    </row>
    <row r="23" spans="1:2">
      <c r="A23" s="4" t="s">
        <v>565</v>
      </c>
      <c r="B23" s="6" t="n">
        <v>258157</v>
      </c>
    </row>
    <row r="24" spans="1:2">
      <c r="A24" s="4" t="s">
        <v>566</v>
      </c>
      <c r="B24" s="6" t="n">
        <v>2377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7</v>
      </c>
      <c r="B1" s="2" t="s">
        <v>108</v>
      </c>
      <c r="D1" s="2" t="s">
        <v>1</v>
      </c>
    </row>
    <row r="2" spans="1:5">
      <c r="B2" s="2" t="s">
        <v>2</v>
      </c>
      <c r="C2" s="2" t="s">
        <v>109</v>
      </c>
      <c r="D2" s="2" t="s">
        <v>2</v>
      </c>
      <c r="E2" s="2" t="s">
        <v>109</v>
      </c>
    </row>
    <row r="3" spans="1:5">
      <c r="A3" s="3" t="s">
        <v>131</v>
      </c>
    </row>
    <row r="4" spans="1:5">
      <c r="A4" s="4" t="s">
        <v>138</v>
      </c>
      <c r="B4" s="6" t="n">
        <v>413</v>
      </c>
      <c r="C4" s="6" t="n">
        <v>0</v>
      </c>
      <c r="D4" s="6" t="n">
        <v>807</v>
      </c>
      <c r="E4" s="6" t="n">
        <v>0</v>
      </c>
    </row>
    <row r="5" spans="1:5">
      <c r="A5" s="4" t="s">
        <v>139</v>
      </c>
      <c r="B5" s="6" t="n">
        <v>0</v>
      </c>
      <c r="C5" s="6" t="n">
        <v>0</v>
      </c>
      <c r="D5" s="6" t="n">
        <v>0</v>
      </c>
      <c r="E5" s="6" t="n">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567</v>
      </c>
      <c r="B1" s="2" t="s">
        <v>1</v>
      </c>
    </row>
    <row r="2" spans="1:2">
      <c r="B2" s="2" t="s">
        <v>542</v>
      </c>
    </row>
    <row r="3" spans="1:2">
      <c r="A3" s="3" t="s">
        <v>543</v>
      </c>
    </row>
    <row r="4" spans="1:2">
      <c r="A4" s="4" t="s">
        <v>568</v>
      </c>
      <c r="B4" s="5" t="n">
        <v>4857334</v>
      </c>
    </row>
    <row r="5" spans="1:2">
      <c r="A5" s="4" t="s">
        <v>569</v>
      </c>
      <c r="B5" s="5" t="n">
        <v>272660</v>
      </c>
    </row>
    <row r="6" spans="1:2">
      <c r="A6" s="4" t="s">
        <v>570</v>
      </c>
      <c r="B6" s="5" t="n">
        <v>-366489</v>
      </c>
    </row>
    <row r="7" spans="1:2">
      <c r="A7" s="4" t="s">
        <v>547</v>
      </c>
      <c r="B7" s="5" t="n">
        <v>-180351</v>
      </c>
    </row>
    <row r="8" spans="1:2">
      <c r="A8" s="4" t="s">
        <v>571</v>
      </c>
      <c r="B8" s="5" t="n">
        <v>4583154</v>
      </c>
    </row>
    <row r="9" spans="1:2">
      <c r="A9" s="3" t="s">
        <v>572</v>
      </c>
    </row>
    <row r="10" spans="1:2">
      <c r="A10" s="4" t="s">
        <v>573</v>
      </c>
      <c r="B10" s="8" t="n">
        <v>18.42</v>
      </c>
    </row>
    <row r="11" spans="1:2">
      <c r="A11" s="4" t="s">
        <v>574</v>
      </c>
      <c r="B11" s="11" t="n">
        <v>21.72</v>
      </c>
    </row>
    <row r="12" spans="1:2">
      <c r="A12" s="4" t="s">
        <v>575</v>
      </c>
      <c r="B12" s="11" t="n">
        <v>10.68</v>
      </c>
    </row>
    <row r="13" spans="1:2">
      <c r="A13" s="4" t="s">
        <v>555</v>
      </c>
      <c r="B13" s="11" t="n">
        <v>18.03</v>
      </c>
    </row>
    <row r="14" spans="1:2">
      <c r="A14" s="4" t="s">
        <v>576</v>
      </c>
      <c r="B14" s="8" t="n">
        <v>19.26</v>
      </c>
    </row>
    <row r="15" spans="1:2">
      <c r="A15" s="3" t="s">
        <v>559</v>
      </c>
    </row>
    <row r="16" spans="1:2">
      <c r="A16" s="4" t="s">
        <v>577</v>
      </c>
      <c r="B16" s="4" t="s">
        <v>578</v>
      </c>
    </row>
    <row r="17" spans="1:2">
      <c r="A17" s="3" t="s">
        <v>564</v>
      </c>
    </row>
    <row r="18" spans="1:2">
      <c r="A18" s="4" t="s">
        <v>579</v>
      </c>
      <c r="B18" s="6" t="n">
        <v>9794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580</v>
      </c>
      <c r="B1" s="2" t="s">
        <v>108</v>
      </c>
      <c r="D1" s="2" t="s">
        <v>1</v>
      </c>
    </row>
    <row r="2" spans="1:5">
      <c r="B2" s="2" t="s">
        <v>2</v>
      </c>
      <c r="C2" s="2" t="s">
        <v>109</v>
      </c>
      <c r="D2" s="2" t="s">
        <v>2</v>
      </c>
      <c r="E2" s="2" t="s">
        <v>109</v>
      </c>
    </row>
    <row r="3" spans="1:5">
      <c r="A3" s="3" t="s">
        <v>228</v>
      </c>
    </row>
    <row r="4" spans="1:5">
      <c r="A4" s="4" t="s">
        <v>581</v>
      </c>
      <c r="B4" s="4" t="s">
        <v>582</v>
      </c>
      <c r="C4" s="4" t="s">
        <v>583</v>
      </c>
      <c r="D4" s="4" t="s">
        <v>584</v>
      </c>
      <c r="E4" s="4" t="s">
        <v>58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6</v>
      </c>
      <c r="B1" s="2" t="s">
        <v>108</v>
      </c>
      <c r="D1" s="2" t="s">
        <v>1</v>
      </c>
    </row>
    <row r="2" spans="1:5">
      <c r="B2" s="2" t="s">
        <v>2</v>
      </c>
      <c r="C2" s="2" t="s">
        <v>109</v>
      </c>
      <c r="D2" s="2" t="s">
        <v>2</v>
      </c>
      <c r="E2" s="2" t="s">
        <v>109</v>
      </c>
    </row>
    <row r="3" spans="1:5">
      <c r="A3" s="3" t="s">
        <v>587</v>
      </c>
    </row>
    <row r="4" spans="1:5">
      <c r="A4" s="4" t="s">
        <v>123</v>
      </c>
      <c r="B4" s="6" t="n">
        <v>79042</v>
      </c>
      <c r="C4" s="6" t="n">
        <v>87494</v>
      </c>
      <c r="D4" s="6" t="n">
        <v>154817</v>
      </c>
      <c r="E4" s="6" t="n">
        <v>203351</v>
      </c>
    </row>
    <row r="5" spans="1:5">
      <c r="A5" s="3" t="s">
        <v>588</v>
      </c>
    </row>
    <row r="6" spans="1:5">
      <c r="A6" s="4" t="s">
        <v>589</v>
      </c>
      <c r="B6" s="5" t="n">
        <v>302188</v>
      </c>
      <c r="C6" s="5" t="n">
        <v>297336</v>
      </c>
      <c r="D6" s="5" t="n">
        <v>301365</v>
      </c>
      <c r="E6" s="5" t="n">
        <v>296874</v>
      </c>
    </row>
    <row r="7" spans="1:5">
      <c r="A7" s="4" t="s">
        <v>590</v>
      </c>
      <c r="B7" s="5" t="n">
        <v>12723</v>
      </c>
      <c r="C7" s="5" t="n">
        <v>14905</v>
      </c>
      <c r="D7" s="5" t="n">
        <v>13421</v>
      </c>
      <c r="E7" s="5" t="n">
        <v>16150</v>
      </c>
    </row>
    <row r="8" spans="1:5">
      <c r="A8" s="4" t="s">
        <v>591</v>
      </c>
      <c r="B8" s="5" t="n">
        <v>314911</v>
      </c>
      <c r="C8" s="5" t="n">
        <v>312241</v>
      </c>
      <c r="D8" s="5" t="n">
        <v>314786</v>
      </c>
      <c r="E8" s="5" t="n">
        <v>313024</v>
      </c>
    </row>
    <row r="9" spans="1:5">
      <c r="A9" s="4" t="s">
        <v>124</v>
      </c>
      <c r="B9" s="8" t="n">
        <v>0.26</v>
      </c>
      <c r="C9" s="8" t="n">
        <v>0.29</v>
      </c>
      <c r="D9" s="8" t="n">
        <v>0.51</v>
      </c>
      <c r="E9" s="8" t="n">
        <v>0.68</v>
      </c>
    </row>
    <row r="10" spans="1:5">
      <c r="A10" s="4" t="s">
        <v>125</v>
      </c>
      <c r="B10" s="8" t="n">
        <v>0.25</v>
      </c>
      <c r="C10" s="8" t="n">
        <v>0.28</v>
      </c>
      <c r="D10" s="8" t="n">
        <v>0.49</v>
      </c>
      <c r="E10" s="8" t="n">
        <v>0.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108</v>
      </c>
      <c r="D1" s="2" t="s">
        <v>1</v>
      </c>
    </row>
    <row r="2" spans="1:5">
      <c r="B2" s="2" t="s">
        <v>2</v>
      </c>
      <c r="C2" s="2" t="s">
        <v>109</v>
      </c>
      <c r="D2" s="2" t="s">
        <v>2</v>
      </c>
      <c r="E2" s="2" t="s">
        <v>109</v>
      </c>
    </row>
    <row r="3" spans="1:5">
      <c r="A3" s="4" t="s">
        <v>593</v>
      </c>
    </row>
    <row r="4" spans="1:5">
      <c r="A4" s="3" t="s">
        <v>594</v>
      </c>
    </row>
    <row r="5" spans="1:5">
      <c r="A5" s="4" t="s">
        <v>595</v>
      </c>
      <c r="B5" s="5" t="n">
        <v>5935</v>
      </c>
      <c r="C5" s="5" t="n">
        <v>5163</v>
      </c>
      <c r="D5" s="5" t="n">
        <v>5625</v>
      </c>
      <c r="E5" s="5" t="n">
        <v>26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58</v>
      </c>
    </row>
    <row r="2" spans="1:3">
      <c r="A2" s="3" t="s">
        <v>597</v>
      </c>
    </row>
    <row r="3" spans="1:3">
      <c r="A3" s="4" t="s">
        <v>474</v>
      </c>
      <c r="B3" s="6" t="n">
        <v>1135699</v>
      </c>
      <c r="C3" s="6" t="n">
        <v>828142</v>
      </c>
    </row>
    <row r="4" spans="1:3">
      <c r="A4" s="4" t="s">
        <v>598</v>
      </c>
    </row>
    <row r="5" spans="1:3">
      <c r="A5" s="3" t="s">
        <v>597</v>
      </c>
    </row>
    <row r="6" spans="1:3">
      <c r="A6" s="4" t="s">
        <v>474</v>
      </c>
      <c r="B6" s="5" t="n">
        <v>1135699</v>
      </c>
      <c r="C6" s="5" t="n">
        <v>828142</v>
      </c>
    </row>
    <row r="7" spans="1:3">
      <c r="A7" s="4" t="s">
        <v>599</v>
      </c>
      <c r="B7" s="5" t="n">
        <v>1158691</v>
      </c>
      <c r="C7" s="5" t="n">
        <v>844738</v>
      </c>
    </row>
    <row r="8" spans="1:3">
      <c r="A8" s="4" t="s">
        <v>600</v>
      </c>
    </row>
    <row r="9" spans="1:3">
      <c r="A9" s="3" t="s">
        <v>597</v>
      </c>
    </row>
    <row r="10" spans="1:3">
      <c r="A10" s="4" t="s">
        <v>474</v>
      </c>
      <c r="B10" s="5" t="n">
        <v>54457</v>
      </c>
      <c r="C10" s="5" t="n">
        <v>47744</v>
      </c>
    </row>
    <row r="11" spans="1:3">
      <c r="A11" s="4" t="s">
        <v>599</v>
      </c>
      <c r="B11" s="5" t="n">
        <v>54457</v>
      </c>
      <c r="C11" s="5" t="n">
        <v>47744</v>
      </c>
    </row>
    <row r="12" spans="1:3">
      <c r="A12" s="4" t="s">
        <v>601</v>
      </c>
    </row>
    <row r="13" spans="1:3">
      <c r="A13" s="3" t="s">
        <v>597</v>
      </c>
    </row>
    <row r="14" spans="1:3">
      <c r="A14" s="4" t="s">
        <v>474</v>
      </c>
      <c r="B14" s="5" t="n">
        <v>1081242</v>
      </c>
      <c r="C14" s="5" t="n">
        <v>780398</v>
      </c>
    </row>
    <row r="15" spans="1:3">
      <c r="A15" s="4" t="s">
        <v>599</v>
      </c>
      <c r="B15" s="5" t="n">
        <v>1104234</v>
      </c>
      <c r="C15" s="5" t="n">
        <v>796994</v>
      </c>
    </row>
    <row r="16" spans="1:3">
      <c r="A16" s="4" t="s">
        <v>446</v>
      </c>
    </row>
    <row r="17" spans="1:3">
      <c r="A17" s="3" t="s">
        <v>597</v>
      </c>
    </row>
    <row r="18" spans="1:3">
      <c r="A18" s="4" t="s">
        <v>474</v>
      </c>
      <c r="B18" s="5" t="n">
        <v>54457</v>
      </c>
      <c r="C18" s="5" t="n">
        <v>47744</v>
      </c>
    </row>
    <row r="19" spans="1:3">
      <c r="A19" s="4" t="s">
        <v>602</v>
      </c>
    </row>
    <row r="20" spans="1:3">
      <c r="A20" s="3" t="s">
        <v>597</v>
      </c>
    </row>
    <row r="21" spans="1:3">
      <c r="A21" s="4" t="s">
        <v>474</v>
      </c>
      <c r="B21" s="5" t="n">
        <v>54457</v>
      </c>
      <c r="C21" s="5" t="n">
        <v>47744</v>
      </c>
    </row>
    <row r="22" spans="1:3">
      <c r="A22" s="4" t="s">
        <v>603</v>
      </c>
    </row>
    <row r="23" spans="1:3">
      <c r="A23" s="3" t="s">
        <v>597</v>
      </c>
    </row>
    <row r="24" spans="1:3">
      <c r="A24" s="4" t="s">
        <v>474</v>
      </c>
      <c r="B24" s="5" t="n">
        <v>54457</v>
      </c>
      <c r="C24" s="5" t="n">
        <v>47744</v>
      </c>
    </row>
    <row r="25" spans="1:3">
      <c r="A25" s="4" t="s">
        <v>604</v>
      </c>
    </row>
    <row r="26" spans="1:3">
      <c r="A26" s="3" t="s">
        <v>597</v>
      </c>
    </row>
    <row r="27" spans="1:3">
      <c r="A27" s="4" t="s">
        <v>474</v>
      </c>
      <c r="B27" s="5" t="n">
        <v>0</v>
      </c>
      <c r="C27" s="5" t="n">
        <v>0</v>
      </c>
    </row>
    <row r="28" spans="1:3">
      <c r="A28" s="4" t="s">
        <v>447</v>
      </c>
    </row>
    <row r="29" spans="1:3">
      <c r="A29" s="3" t="s">
        <v>597</v>
      </c>
    </row>
    <row r="30" spans="1:3">
      <c r="A30" s="4" t="s">
        <v>474</v>
      </c>
      <c r="B30" s="5" t="n">
        <v>406238</v>
      </c>
      <c r="C30" s="5" t="n">
        <v>381133</v>
      </c>
    </row>
    <row r="31" spans="1:3">
      <c r="A31" s="4" t="s">
        <v>605</v>
      </c>
    </row>
    <row r="32" spans="1:3">
      <c r="A32" s="3" t="s">
        <v>597</v>
      </c>
    </row>
    <row r="33" spans="1:3">
      <c r="A33" s="4" t="s">
        <v>474</v>
      </c>
      <c r="B33" s="5" t="n">
        <v>406238</v>
      </c>
      <c r="C33" s="5" t="n">
        <v>381133</v>
      </c>
    </row>
    <row r="34" spans="1:3">
      <c r="A34" s="4" t="s">
        <v>606</v>
      </c>
    </row>
    <row r="35" spans="1:3">
      <c r="A35" s="3" t="s">
        <v>597</v>
      </c>
    </row>
    <row r="36" spans="1:3">
      <c r="A36" s="4" t="s">
        <v>474</v>
      </c>
      <c r="B36" s="5" t="n">
        <v>0</v>
      </c>
      <c r="C36" s="5" t="n">
        <v>0</v>
      </c>
    </row>
    <row r="37" spans="1:3">
      <c r="A37" s="4" t="s">
        <v>607</v>
      </c>
    </row>
    <row r="38" spans="1:3">
      <c r="A38" s="3" t="s">
        <v>597</v>
      </c>
    </row>
    <row r="39" spans="1:3">
      <c r="A39" s="4" t="s">
        <v>474</v>
      </c>
      <c r="B39" s="5" t="n">
        <v>406238</v>
      </c>
      <c r="C39" s="5" t="n">
        <v>381133</v>
      </c>
    </row>
    <row r="40" spans="1:3">
      <c r="A40" s="4" t="s">
        <v>448</v>
      </c>
    </row>
    <row r="41" spans="1:3">
      <c r="A41" s="3" t="s">
        <v>597</v>
      </c>
    </row>
    <row r="42" spans="1:3">
      <c r="A42" s="4" t="s">
        <v>474</v>
      </c>
      <c r="B42" s="5" t="n">
        <v>562750</v>
      </c>
      <c r="C42" s="5" t="n">
        <v>344064</v>
      </c>
    </row>
    <row r="43" spans="1:3">
      <c r="A43" s="4" t="s">
        <v>608</v>
      </c>
    </row>
    <row r="44" spans="1:3">
      <c r="A44" s="3" t="s">
        <v>597</v>
      </c>
    </row>
    <row r="45" spans="1:3">
      <c r="A45" s="4" t="s">
        <v>474</v>
      </c>
      <c r="B45" s="5" t="n">
        <v>562750</v>
      </c>
      <c r="C45" s="5" t="n">
        <v>344064</v>
      </c>
    </row>
    <row r="46" spans="1:3">
      <c r="A46" s="4" t="s">
        <v>609</v>
      </c>
    </row>
    <row r="47" spans="1:3">
      <c r="A47" s="3" t="s">
        <v>597</v>
      </c>
    </row>
    <row r="48" spans="1:3">
      <c r="A48" s="4" t="s">
        <v>474</v>
      </c>
      <c r="B48" s="5" t="n">
        <v>0</v>
      </c>
      <c r="C48" s="5" t="n">
        <v>0</v>
      </c>
    </row>
    <row r="49" spans="1:3">
      <c r="A49" s="4" t="s">
        <v>610</v>
      </c>
    </row>
    <row r="50" spans="1:3">
      <c r="A50" s="3" t="s">
        <v>597</v>
      </c>
    </row>
    <row r="51" spans="1:3">
      <c r="A51" s="4" t="s">
        <v>474</v>
      </c>
      <c r="B51" s="5" t="n">
        <v>562750</v>
      </c>
      <c r="C51" s="5" t="n">
        <v>344064</v>
      </c>
    </row>
    <row r="52" spans="1:3">
      <c r="A52" s="4" t="s">
        <v>449</v>
      </c>
    </row>
    <row r="53" spans="1:3">
      <c r="A53" s="3" t="s">
        <v>597</v>
      </c>
    </row>
    <row r="54" spans="1:3">
      <c r="A54" s="4" t="s">
        <v>474</v>
      </c>
      <c r="B54" s="5" t="n">
        <v>112254</v>
      </c>
      <c r="C54" s="5" t="n">
        <v>55201</v>
      </c>
    </row>
    <row r="55" spans="1:3">
      <c r="A55" s="4" t="s">
        <v>611</v>
      </c>
    </row>
    <row r="56" spans="1:3">
      <c r="A56" s="3" t="s">
        <v>597</v>
      </c>
    </row>
    <row r="57" spans="1:3">
      <c r="A57" s="4" t="s">
        <v>474</v>
      </c>
      <c r="B57" s="5" t="n">
        <v>112254</v>
      </c>
      <c r="C57" s="5" t="n">
        <v>55201</v>
      </c>
    </row>
    <row r="58" spans="1:3">
      <c r="A58" s="4" t="s">
        <v>612</v>
      </c>
    </row>
    <row r="59" spans="1:3">
      <c r="A59" s="3" t="s">
        <v>597</v>
      </c>
    </row>
    <row r="60" spans="1:3">
      <c r="A60" s="4" t="s">
        <v>474</v>
      </c>
      <c r="B60" s="5" t="n">
        <v>0</v>
      </c>
      <c r="C60" s="5" t="n">
        <v>0</v>
      </c>
    </row>
    <row r="61" spans="1:3">
      <c r="A61" s="4" t="s">
        <v>613</v>
      </c>
    </row>
    <row r="62" spans="1:3">
      <c r="A62" s="3" t="s">
        <v>597</v>
      </c>
    </row>
    <row r="63" spans="1:3">
      <c r="A63" s="4" t="s">
        <v>474</v>
      </c>
      <c r="B63" s="5" t="n">
        <v>112254</v>
      </c>
      <c r="C63" s="5" t="n">
        <v>55201</v>
      </c>
    </row>
    <row r="64" spans="1:3">
      <c r="A64" s="4" t="s">
        <v>451</v>
      </c>
    </row>
    <row r="65" spans="1:3">
      <c r="A65" s="3" t="s">
        <v>597</v>
      </c>
    </row>
    <row r="66" spans="1:3">
      <c r="A66" s="4" t="s">
        <v>451</v>
      </c>
      <c r="B66" s="5" t="n">
        <v>22992</v>
      </c>
      <c r="C66" s="5" t="n">
        <v>16596</v>
      </c>
    </row>
    <row r="67" spans="1:3">
      <c r="A67" s="4" t="s">
        <v>614</v>
      </c>
    </row>
    <row r="68" spans="1:3">
      <c r="A68" s="3" t="s">
        <v>597</v>
      </c>
    </row>
    <row r="69" spans="1:3">
      <c r="A69" s="4" t="s">
        <v>451</v>
      </c>
      <c r="B69" s="5" t="n">
        <v>22992</v>
      </c>
      <c r="C69" s="5" t="n">
        <v>16596</v>
      </c>
    </row>
    <row r="70" spans="1:3">
      <c r="A70" s="4" t="s">
        <v>615</v>
      </c>
    </row>
    <row r="71" spans="1:3">
      <c r="A71" s="3" t="s">
        <v>597</v>
      </c>
    </row>
    <row r="72" spans="1:3">
      <c r="A72" s="4" t="s">
        <v>451</v>
      </c>
      <c r="B72" s="5" t="n">
        <v>0</v>
      </c>
      <c r="C72" s="5" t="n">
        <v>0</v>
      </c>
    </row>
    <row r="73" spans="1:3">
      <c r="A73" s="4" t="s">
        <v>616</v>
      </c>
    </row>
    <row r="74" spans="1:3">
      <c r="A74" s="3" t="s">
        <v>597</v>
      </c>
    </row>
    <row r="75" spans="1:3">
      <c r="A75" s="4" t="s">
        <v>451</v>
      </c>
      <c r="B75" s="6" t="n">
        <v>22992</v>
      </c>
      <c r="C75" s="6" t="n">
        <v>165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617</v>
      </c>
      <c r="B1" s="2" t="s">
        <v>618</v>
      </c>
      <c r="C1" s="2" t="s">
        <v>619</v>
      </c>
      <c r="D1" s="2" t="s">
        <v>620</v>
      </c>
    </row>
    <row r="2" spans="1:4">
      <c r="A2" s="3" t="s">
        <v>621</v>
      </c>
    </row>
    <row r="3" spans="1:4">
      <c r="A3" s="4" t="s">
        <v>622</v>
      </c>
      <c r="C3" s="6" t="n">
        <v>1400000</v>
      </c>
    </row>
    <row r="4" spans="1:4">
      <c r="A4" s="4" t="s">
        <v>623</v>
      </c>
      <c r="C4" s="4" t="s">
        <v>624</v>
      </c>
    </row>
    <row r="5" spans="1:4">
      <c r="A5" s="4" t="s">
        <v>625</v>
      </c>
      <c r="C5" s="4" t="s">
        <v>626</v>
      </c>
    </row>
    <row r="6" spans="1:4">
      <c r="A6" s="4" t="s">
        <v>627</v>
      </c>
      <c r="C6" s="6" t="n">
        <v>1161000</v>
      </c>
    </row>
    <row r="7" spans="1:4">
      <c r="A7" s="4" t="s">
        <v>628</v>
      </c>
      <c r="C7" s="6" t="n">
        <v>31450000</v>
      </c>
    </row>
    <row r="8" spans="1:4">
      <c r="A8" s="4" t="s">
        <v>629</v>
      </c>
    </row>
    <row r="9" spans="1:4">
      <c r="A9" s="3" t="s">
        <v>621</v>
      </c>
    </row>
    <row r="10" spans="1:4">
      <c r="A10" s="4" t="s">
        <v>630</v>
      </c>
      <c r="C10" s="5" t="n">
        <v>169606</v>
      </c>
    </row>
    <row r="11" spans="1:4">
      <c r="A11" s="4" t="s">
        <v>631</v>
      </c>
      <c r="D11" s="6" t="n">
        <v>8200000</v>
      </c>
    </row>
    <row r="12" spans="1:4">
      <c r="A12" s="4" t="s">
        <v>632</v>
      </c>
      <c r="B12" s="5" t="n">
        <v>37544</v>
      </c>
    </row>
    <row r="13" spans="1:4">
      <c r="A13" s="4" t="s">
        <v>633</v>
      </c>
      <c r="B13" s="5" t="n">
        <v>2703</v>
      </c>
    </row>
    <row r="14" spans="1:4">
      <c r="A14" s="4" t="s">
        <v>627</v>
      </c>
      <c r="B14" s="6" t="n">
        <v>1700000</v>
      </c>
    </row>
    <row r="15" spans="1:4">
      <c r="A15" s="4" t="s">
        <v>634</v>
      </c>
    </row>
    <row r="16" spans="1:4">
      <c r="A16" s="3" t="s">
        <v>621</v>
      </c>
    </row>
    <row r="17" spans="1:4">
      <c r="A17" s="4" t="s">
        <v>635</v>
      </c>
      <c r="B17" s="5" t="n">
        <v>224505</v>
      </c>
    </row>
    <row r="18" spans="1:4">
      <c r="A18" s="4" t="s">
        <v>636</v>
      </c>
      <c r="B18" s="5" t="n">
        <v>71334</v>
      </c>
    </row>
    <row r="19" spans="1:4">
      <c r="A19" s="4" t="s">
        <v>637</v>
      </c>
    </row>
    <row r="20" spans="1:4">
      <c r="A20" s="3" t="s">
        <v>621</v>
      </c>
    </row>
    <row r="21" spans="1:4">
      <c r="A21" s="4" t="s">
        <v>635</v>
      </c>
      <c r="B21" s="5" t="n">
        <v>283933</v>
      </c>
    </row>
    <row r="22" spans="1:4">
      <c r="A22" s="4" t="s">
        <v>636</v>
      </c>
      <c r="B22" s="6" t="n">
        <v>9048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58</v>
      </c>
    </row>
    <row r="2" spans="1:3">
      <c r="A2" s="3" t="s">
        <v>639</v>
      </c>
    </row>
    <row r="3" spans="1:3">
      <c r="A3" s="4" t="s">
        <v>640</v>
      </c>
      <c r="B3" s="6" t="n">
        <v>2696</v>
      </c>
      <c r="C3" s="6" t="n">
        <v>2738</v>
      </c>
    </row>
    <row r="4" spans="1:3">
      <c r="A4" s="4" t="s">
        <v>85</v>
      </c>
      <c r="B4" s="5" t="n">
        <v>22487</v>
      </c>
      <c r="C4" s="5" t="n">
        <v>12099</v>
      </c>
    </row>
    <row r="5" spans="1:3">
      <c r="A5" s="4" t="s">
        <v>641</v>
      </c>
      <c r="B5" s="5" t="n">
        <v>25183</v>
      </c>
      <c r="C5" s="5" t="n">
        <v>14837</v>
      </c>
    </row>
    <row r="6" spans="1:3">
      <c r="A6" s="3" t="s">
        <v>642</v>
      </c>
    </row>
    <row r="7" spans="1:3">
      <c r="A7" s="4" t="s">
        <v>640</v>
      </c>
      <c r="B7" s="5" t="n">
        <v>50</v>
      </c>
      <c r="C7" s="5" t="n">
        <v>49</v>
      </c>
    </row>
    <row r="8" spans="1:3">
      <c r="A8" s="4" t="s">
        <v>85</v>
      </c>
      <c r="B8" s="5" t="n">
        <v>56</v>
      </c>
      <c r="C8" s="5" t="n">
        <v>79</v>
      </c>
    </row>
    <row r="9" spans="1:3">
      <c r="A9" s="4" t="s">
        <v>643</v>
      </c>
      <c r="B9" s="5" t="n">
        <v>106</v>
      </c>
      <c r="C9" s="5" t="n">
        <v>128</v>
      </c>
    </row>
    <row r="10" spans="1:3">
      <c r="A10" s="4" t="s">
        <v>644</v>
      </c>
      <c r="B10" s="6" t="n">
        <v>25289</v>
      </c>
      <c r="C10" s="6" t="n">
        <v>1496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45</v>
      </c>
      <c r="B1" s="2" t="s">
        <v>108</v>
      </c>
      <c r="D1" s="2" t="s">
        <v>1</v>
      </c>
    </row>
    <row r="2" spans="1:5">
      <c r="B2" s="2" t="s">
        <v>2</v>
      </c>
      <c r="C2" s="2" t="s">
        <v>109</v>
      </c>
      <c r="D2" s="2" t="s">
        <v>2</v>
      </c>
      <c r="E2" s="2" t="s">
        <v>109</v>
      </c>
    </row>
    <row r="3" spans="1:5">
      <c r="A3" s="3" t="s">
        <v>240</v>
      </c>
    </row>
    <row r="4" spans="1:5">
      <c r="A4" s="4" t="s">
        <v>646</v>
      </c>
      <c r="B4" s="6" t="n">
        <v>660</v>
      </c>
      <c r="C4" s="6" t="n">
        <v>952</v>
      </c>
      <c r="D4" s="6" t="n">
        <v>1100</v>
      </c>
      <c r="E4" s="6" t="n">
        <v>1973</v>
      </c>
    </row>
    <row r="5" spans="1:5">
      <c r="A5" s="4" t="s">
        <v>647</v>
      </c>
      <c r="B5" s="5" t="n">
        <v>131</v>
      </c>
      <c r="C5" s="5" t="n">
        <v>531</v>
      </c>
      <c r="D5" s="5" t="n">
        <v>380</v>
      </c>
      <c r="E5" s="5" t="n">
        <v>1003</v>
      </c>
    </row>
    <row r="6" spans="1:5">
      <c r="A6" s="4" t="s">
        <v>648</v>
      </c>
      <c r="B6" s="6" t="n">
        <v>791</v>
      </c>
      <c r="C6" s="6" t="n">
        <v>1483</v>
      </c>
      <c r="D6" s="6" t="n">
        <v>1480</v>
      </c>
      <c r="E6" s="6" t="n">
        <v>297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58</v>
      </c>
    </row>
    <row r="2" spans="1:3">
      <c r="A2" s="3" t="s">
        <v>308</v>
      </c>
    </row>
    <row r="3" spans="1:3">
      <c r="A3" s="4" t="s">
        <v>650</v>
      </c>
      <c r="B3" s="6" t="n">
        <v>1415</v>
      </c>
    </row>
    <row r="4" spans="1:3">
      <c r="A4" s="3" t="s">
        <v>651</v>
      </c>
    </row>
    <row r="5" spans="1:3">
      <c r="A5" s="4" t="s">
        <v>652</v>
      </c>
      <c r="B5" s="5" t="n">
        <v>3339</v>
      </c>
    </row>
    <row r="6" spans="1:3">
      <c r="A6" s="4" t="s">
        <v>653</v>
      </c>
      <c r="B6" s="5" t="n">
        <v>3436</v>
      </c>
    </row>
    <row r="7" spans="1:3">
      <c r="A7" s="4" t="s">
        <v>654</v>
      </c>
      <c r="B7" s="5" t="n">
        <v>3548</v>
      </c>
    </row>
    <row r="8" spans="1:3">
      <c r="A8" s="4" t="s">
        <v>655</v>
      </c>
      <c r="B8" s="5" t="n">
        <v>3646</v>
      </c>
    </row>
    <row r="9" spans="1:3">
      <c r="A9" s="4" t="s">
        <v>656</v>
      </c>
      <c r="B9" s="5" t="n">
        <v>16066</v>
      </c>
    </row>
    <row r="10" spans="1:3">
      <c r="A10" s="4" t="s">
        <v>657</v>
      </c>
      <c r="B10" s="5" t="n">
        <v>31450</v>
      </c>
    </row>
    <row r="11" spans="1:3">
      <c r="A11" s="3" t="s">
        <v>658</v>
      </c>
    </row>
    <row r="12" spans="1:3">
      <c r="A12" s="4" t="s">
        <v>659</v>
      </c>
      <c r="B12" s="5" t="n">
        <v>-5106</v>
      </c>
    </row>
    <row r="13" spans="1:3">
      <c r="A13" s="4" t="s">
        <v>631</v>
      </c>
      <c r="B13" s="5" t="n">
        <v>-1161</v>
      </c>
    </row>
    <row r="14" spans="1:3">
      <c r="A14" s="4" t="s">
        <v>660</v>
      </c>
      <c r="B14" s="6" t="n">
        <v>25183</v>
      </c>
      <c r="C14" s="6" t="n">
        <v>1483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661</v>
      </c>
      <c r="B1" s="2" t="s">
        <v>418</v>
      </c>
    </row>
    <row r="2" spans="1:2">
      <c r="B2" s="2" t="s">
        <v>662</v>
      </c>
    </row>
    <row r="3" spans="1:2">
      <c r="A3" s="3" t="s">
        <v>663</v>
      </c>
    </row>
    <row r="4" spans="1:2">
      <c r="A4" s="4" t="s">
        <v>664</v>
      </c>
      <c r="B4" s="5" t="n">
        <v>6</v>
      </c>
    </row>
    <row r="5" spans="1:2">
      <c r="A5" s="4" t="s">
        <v>425</v>
      </c>
      <c r="B5" s="6" t="n">
        <v>10</v>
      </c>
    </row>
    <row r="6" spans="1:2">
      <c r="A6" s="4" t="s">
        <v>665</v>
      </c>
      <c r="B6" s="10" t="n">
        <v>2.5</v>
      </c>
    </row>
    <row r="7" spans="1:2">
      <c r="A7" s="4" t="s">
        <v>666</v>
      </c>
      <c r="B7" s="10" t="n">
        <v>32.6</v>
      </c>
    </row>
    <row r="8" spans="1:2">
      <c r="A8" s="4" t="s">
        <v>409</v>
      </c>
      <c r="B8" s="10" t="n">
        <v>148.8</v>
      </c>
    </row>
    <row r="9" spans="1:2">
      <c r="A9" s="4" t="s">
        <v>412</v>
      </c>
      <c r="B9" s="5" t="n">
        <v>280</v>
      </c>
    </row>
    <row r="10" spans="1:2">
      <c r="A10" s="4" t="s">
        <v>667</v>
      </c>
    </row>
    <row r="11" spans="1:2">
      <c r="A11" s="3" t="s">
        <v>663</v>
      </c>
    </row>
    <row r="12" spans="1:2">
      <c r="A12" s="4" t="s">
        <v>427</v>
      </c>
      <c r="B12" s="5" t="n">
        <v>10</v>
      </c>
    </row>
    <row r="13" spans="1:2">
      <c r="A13" s="4" t="s">
        <v>668</v>
      </c>
    </row>
    <row r="14" spans="1:2">
      <c r="A14" s="3" t="s">
        <v>663</v>
      </c>
    </row>
    <row r="15" spans="1:2">
      <c r="A15" s="4" t="s">
        <v>427</v>
      </c>
      <c r="B15" s="6" t="n">
        <v>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46"/>
    <col customWidth="1" max="7" min="7" width="20"/>
  </cols>
  <sheetData>
    <row r="1" spans="1:7">
      <c r="A1" s="1" t="s">
        <v>140</v>
      </c>
      <c r="B1" s="2" t="s">
        <v>141</v>
      </c>
      <c r="D1" s="2" t="s">
        <v>142</v>
      </c>
      <c r="E1" s="2" t="s">
        <v>143</v>
      </c>
      <c r="F1" s="2" t="s">
        <v>144</v>
      </c>
      <c r="G1" s="2" t="s">
        <v>145</v>
      </c>
    </row>
    <row r="2" spans="1:7">
      <c r="A2" s="4" t="s">
        <v>146</v>
      </c>
      <c r="B2" s="6" t="n">
        <v>258505</v>
      </c>
      <c r="G2" s="6" t="n">
        <v>258505</v>
      </c>
    </row>
    <row r="3" spans="1:7">
      <c r="A3" s="4" t="s">
        <v>147</v>
      </c>
      <c r="B3" s="5" t="n">
        <v>234</v>
      </c>
      <c r="G3" s="5" t="n">
        <v>234</v>
      </c>
    </row>
    <row r="4" spans="1:7">
      <c r="A4" s="4" t="s">
        <v>148</v>
      </c>
      <c r="D4" s="5" t="n">
        <v>296209426</v>
      </c>
    </row>
    <row r="5" spans="1:7">
      <c r="A5" s="4" t="s">
        <v>149</v>
      </c>
      <c r="B5" s="5" t="n">
        <v>284961</v>
      </c>
      <c r="D5" s="6" t="n">
        <v>296</v>
      </c>
      <c r="E5" s="6" t="n">
        <v>2114184</v>
      </c>
      <c r="F5" s="6" t="n">
        <v>-347</v>
      </c>
      <c r="G5" s="5" t="n">
        <v>-1829172</v>
      </c>
    </row>
    <row r="6" spans="1:7">
      <c r="A6" s="4" t="s">
        <v>123</v>
      </c>
      <c r="B6" s="5" t="n">
        <v>203351</v>
      </c>
      <c r="G6" s="5" t="n">
        <v>203351</v>
      </c>
    </row>
    <row r="7" spans="1:7">
      <c r="A7" s="4" t="s">
        <v>150</v>
      </c>
      <c r="B7" s="5" t="n">
        <v>-384</v>
      </c>
      <c r="F7" s="5" t="n">
        <v>-384</v>
      </c>
    </row>
    <row r="8" spans="1:7">
      <c r="A8" s="4" t="s">
        <v>151</v>
      </c>
      <c r="D8" s="5" t="n">
        <v>1682754</v>
      </c>
    </row>
    <row r="9" spans="1:7">
      <c r="A9" s="4" t="s">
        <v>152</v>
      </c>
      <c r="B9" s="5" t="n">
        <v>9947</v>
      </c>
      <c r="D9" s="6" t="n">
        <v>2</v>
      </c>
      <c r="E9" s="5" t="n">
        <v>9945</v>
      </c>
    </row>
    <row r="10" spans="1:7">
      <c r="A10" s="4" t="s">
        <v>153</v>
      </c>
      <c r="B10" s="5" t="n">
        <v>18588</v>
      </c>
      <c r="E10" s="5" t="n">
        <v>18588</v>
      </c>
    </row>
    <row r="11" spans="1:7">
      <c r="A11" s="4" t="s">
        <v>154</v>
      </c>
      <c r="D11" s="5" t="n">
        <v>297892180</v>
      </c>
    </row>
    <row r="12" spans="1:7">
      <c r="A12" s="4" t="s">
        <v>155</v>
      </c>
      <c r="B12" s="5" t="n">
        <v>775202</v>
      </c>
      <c r="D12" s="6" t="n">
        <v>298</v>
      </c>
      <c r="E12" s="5" t="n">
        <v>2142717</v>
      </c>
      <c r="F12" s="5" t="n">
        <v>-731</v>
      </c>
      <c r="G12" s="5" t="n">
        <v>-1367082</v>
      </c>
    </row>
    <row r="13" spans="1:7">
      <c r="A13" s="4" t="s">
        <v>156</v>
      </c>
      <c r="D13" s="5" t="n">
        <v>296694330</v>
      </c>
    </row>
    <row r="14" spans="1:7">
      <c r="A14" s="4" t="s">
        <v>157</v>
      </c>
      <c r="B14" s="5" t="n">
        <v>670000</v>
      </c>
      <c r="D14" s="6" t="n">
        <v>297</v>
      </c>
      <c r="E14" s="5" t="n">
        <v>2125166</v>
      </c>
      <c r="F14" s="5" t="n">
        <v>-887</v>
      </c>
      <c r="G14" s="5" t="n">
        <v>-1454576</v>
      </c>
    </row>
    <row r="15" spans="1:7">
      <c r="A15" s="4" t="s">
        <v>123</v>
      </c>
      <c r="B15" s="5" t="n">
        <v>87494</v>
      </c>
      <c r="G15" s="5" t="n">
        <v>87494</v>
      </c>
    </row>
    <row r="16" spans="1:7">
      <c r="A16" s="4" t="s">
        <v>150</v>
      </c>
      <c r="B16" s="5" t="n">
        <v>156</v>
      </c>
      <c r="F16" s="5" t="n">
        <v>156</v>
      </c>
    </row>
    <row r="17" spans="1:7">
      <c r="A17" s="4" t="s">
        <v>151</v>
      </c>
      <c r="D17" s="5" t="n">
        <v>1197850</v>
      </c>
    </row>
    <row r="18" spans="1:7">
      <c r="A18" s="4" t="s">
        <v>152</v>
      </c>
      <c r="B18" s="5" t="n">
        <v>8269</v>
      </c>
      <c r="D18" s="6" t="n">
        <v>1</v>
      </c>
      <c r="E18" s="5" t="n">
        <v>8268</v>
      </c>
    </row>
    <row r="19" spans="1:7">
      <c r="A19" s="4" t="s">
        <v>153</v>
      </c>
      <c r="B19" s="5" t="n">
        <v>9283</v>
      </c>
      <c r="E19" s="5" t="n">
        <v>9283</v>
      </c>
    </row>
    <row r="20" spans="1:7">
      <c r="A20" s="4" t="s">
        <v>154</v>
      </c>
      <c r="D20" s="5" t="n">
        <v>297892180</v>
      </c>
    </row>
    <row r="21" spans="1:7">
      <c r="A21" s="4" t="s">
        <v>155</v>
      </c>
      <c r="B21" s="6" t="n">
        <v>775202</v>
      </c>
      <c r="D21" s="6" t="n">
        <v>298</v>
      </c>
      <c r="E21" s="5" t="n">
        <v>2142717</v>
      </c>
      <c r="F21" s="5" t="n">
        <v>-731</v>
      </c>
      <c r="G21" s="5" t="n">
        <v>-1367082</v>
      </c>
    </row>
    <row r="22" spans="1:7">
      <c r="A22" s="4" t="s">
        <v>158</v>
      </c>
      <c r="B22" s="5" t="n">
        <v>299876080</v>
      </c>
      <c r="C22" s="4" t="s">
        <v>59</v>
      </c>
      <c r="D22" s="5" t="n">
        <v>299876080</v>
      </c>
    </row>
    <row r="23" spans="1:7">
      <c r="A23" s="4" t="s">
        <v>159</v>
      </c>
      <c r="B23" s="6" t="n">
        <v>1287453</v>
      </c>
      <c r="C23" s="4" t="s">
        <v>59</v>
      </c>
      <c r="D23" s="6" t="n">
        <v>300</v>
      </c>
      <c r="E23" s="5" t="n">
        <v>2168217</v>
      </c>
      <c r="F23" s="5" t="n">
        <v>-701</v>
      </c>
      <c r="G23" s="5" t="n">
        <v>-880363</v>
      </c>
    </row>
    <row r="24" spans="1:7">
      <c r="A24" s="4" t="s">
        <v>123</v>
      </c>
      <c r="B24" s="5" t="n">
        <v>154817</v>
      </c>
      <c r="G24" s="5" t="n">
        <v>154817</v>
      </c>
    </row>
    <row r="25" spans="1:7">
      <c r="A25" s="4" t="s">
        <v>150</v>
      </c>
      <c r="B25" s="5" t="n">
        <v>2908</v>
      </c>
      <c r="F25" s="5" t="n">
        <v>2908</v>
      </c>
    </row>
    <row r="26" spans="1:7">
      <c r="A26" s="4" t="s">
        <v>151</v>
      </c>
      <c r="D26" s="5" t="n">
        <v>2908774</v>
      </c>
    </row>
    <row r="27" spans="1:7">
      <c r="A27" s="4" t="s">
        <v>152</v>
      </c>
      <c r="B27" s="5" t="n">
        <v>15846</v>
      </c>
      <c r="D27" s="6" t="n">
        <v>3</v>
      </c>
      <c r="E27" s="5" t="n">
        <v>15843</v>
      </c>
    </row>
    <row r="28" spans="1:7">
      <c r="A28" s="4" t="s">
        <v>153</v>
      </c>
      <c r="B28" s="6" t="n">
        <v>27608</v>
      </c>
      <c r="E28" s="5" t="n">
        <v>27608</v>
      </c>
    </row>
    <row r="29" spans="1:7">
      <c r="A29" s="4" t="s">
        <v>160</v>
      </c>
      <c r="B29" s="5" t="n">
        <v>302784854</v>
      </c>
      <c r="D29" s="5" t="n">
        <v>302784854</v>
      </c>
    </row>
    <row r="30" spans="1:7">
      <c r="A30" s="4" t="s">
        <v>161</v>
      </c>
      <c r="B30" s="6" t="n">
        <v>1488632</v>
      </c>
      <c r="D30" s="6" t="n">
        <v>303</v>
      </c>
      <c r="E30" s="5" t="n">
        <v>2211668</v>
      </c>
      <c r="F30" s="5" t="n">
        <v>2207</v>
      </c>
      <c r="G30" s="5" t="n">
        <v>-725546</v>
      </c>
    </row>
    <row r="31" spans="1:7">
      <c r="A31" s="4" t="s">
        <v>162</v>
      </c>
      <c r="D31" s="5" t="n">
        <v>301519885</v>
      </c>
    </row>
    <row r="32" spans="1:7">
      <c r="A32" s="4" t="s">
        <v>163</v>
      </c>
      <c r="B32" s="5" t="n">
        <v>1385020</v>
      </c>
      <c r="D32" s="6" t="n">
        <v>302</v>
      </c>
      <c r="E32" s="5" t="n">
        <v>2188578</v>
      </c>
      <c r="F32" s="5" t="n">
        <v>728</v>
      </c>
      <c r="G32" s="5" t="n">
        <v>-804588</v>
      </c>
    </row>
    <row r="33" spans="1:7">
      <c r="A33" s="4" t="s">
        <v>123</v>
      </c>
      <c r="B33" s="5" t="n">
        <v>79042</v>
      </c>
      <c r="G33" s="5" t="n">
        <v>79042</v>
      </c>
    </row>
    <row r="34" spans="1:7">
      <c r="A34" s="4" t="s">
        <v>150</v>
      </c>
      <c r="B34" s="5" t="n">
        <v>1479</v>
      </c>
      <c r="F34" s="5" t="n">
        <v>1479</v>
      </c>
    </row>
    <row r="35" spans="1:7">
      <c r="A35" s="4" t="s">
        <v>151</v>
      </c>
      <c r="D35" s="5" t="n">
        <v>1264969</v>
      </c>
    </row>
    <row r="36" spans="1:7">
      <c r="A36" s="4" t="s">
        <v>152</v>
      </c>
      <c r="B36" s="5" t="n">
        <v>8012</v>
      </c>
      <c r="D36" s="6" t="n">
        <v>1</v>
      </c>
      <c r="E36" s="5" t="n">
        <v>8011</v>
      </c>
    </row>
    <row r="37" spans="1:7">
      <c r="A37" s="4" t="s">
        <v>153</v>
      </c>
      <c r="B37" s="6" t="n">
        <v>15079</v>
      </c>
      <c r="E37" s="5" t="n">
        <v>15079</v>
      </c>
    </row>
    <row r="38" spans="1:7">
      <c r="A38" s="4" t="s">
        <v>160</v>
      </c>
      <c r="B38" s="5" t="n">
        <v>302784854</v>
      </c>
      <c r="D38" s="5" t="n">
        <v>302784854</v>
      </c>
    </row>
    <row r="39" spans="1:7">
      <c r="A39" s="4" t="s">
        <v>161</v>
      </c>
      <c r="B39" s="6" t="n">
        <v>1488632</v>
      </c>
      <c r="D39" s="6" t="n">
        <v>303</v>
      </c>
      <c r="E39" s="6" t="n">
        <v>2211668</v>
      </c>
      <c r="F39" s="6" t="n">
        <v>2207</v>
      </c>
      <c r="G39" s="6" t="n">
        <v>-725546</v>
      </c>
    </row>
    <row r="40" spans="1:7"/>
    <row r="41" spans="1:7">
      <c r="A41" s="4" t="s">
        <v>59</v>
      </c>
      <c r="B41" s="4" t="s">
        <v>99</v>
      </c>
    </row>
  </sheetData>
  <mergeCells count="3">
    <mergeCell ref="B1:C1"/>
    <mergeCell ref="A40:G40"/>
    <mergeCell ref="B41:G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4</v>
      </c>
      <c r="C1" s="2" t="s">
        <v>1</v>
      </c>
    </row>
    <row r="2" spans="1:4">
      <c r="C2" s="2" t="s">
        <v>2</v>
      </c>
      <c r="D2" s="2" t="s">
        <v>109</v>
      </c>
    </row>
    <row r="3" spans="1:4">
      <c r="A3" s="3" t="s">
        <v>165</v>
      </c>
    </row>
    <row r="4" spans="1:4">
      <c r="A4" s="4" t="s">
        <v>123</v>
      </c>
      <c r="C4" s="6" t="n">
        <v>154817</v>
      </c>
      <c r="D4" s="6" t="n">
        <v>203351</v>
      </c>
    </row>
    <row r="5" spans="1:4">
      <c r="A5" s="3" t="s">
        <v>166</v>
      </c>
    </row>
    <row r="6" spans="1:4">
      <c r="A6" s="4" t="s">
        <v>167</v>
      </c>
      <c r="C6" s="5" t="n">
        <v>3998</v>
      </c>
      <c r="D6" s="5" t="n">
        <v>1176</v>
      </c>
    </row>
    <row r="7" spans="1:4">
      <c r="A7" s="4" t="s">
        <v>153</v>
      </c>
      <c r="C7" s="5" t="n">
        <v>27608</v>
      </c>
      <c r="D7" s="5" t="n">
        <v>18588</v>
      </c>
    </row>
    <row r="8" spans="1:4">
      <c r="A8" s="4" t="s">
        <v>168</v>
      </c>
      <c r="C8" s="5" t="n">
        <v>3551</v>
      </c>
      <c r="D8" s="5" t="n">
        <v>2723</v>
      </c>
    </row>
    <row r="9" spans="1:4">
      <c r="A9" s="4" t="s">
        <v>169</v>
      </c>
      <c r="C9" s="5" t="n">
        <v>-7071</v>
      </c>
      <c r="D9" s="5" t="n">
        <v>0</v>
      </c>
    </row>
    <row r="10" spans="1:4">
      <c r="A10" s="4" t="s">
        <v>170</v>
      </c>
      <c r="C10" s="5" t="n">
        <v>33067</v>
      </c>
      <c r="D10" s="5" t="n">
        <v>0</v>
      </c>
    </row>
    <row r="11" spans="1:4">
      <c r="A11" s="4" t="s">
        <v>171</v>
      </c>
      <c r="C11" s="5" t="n">
        <v>-730</v>
      </c>
      <c r="D11" s="5" t="n">
        <v>-209</v>
      </c>
    </row>
    <row r="12" spans="1:4">
      <c r="A12" s="4" t="s">
        <v>172</v>
      </c>
      <c r="C12" s="5" t="n">
        <v>-2919</v>
      </c>
      <c r="D12" s="5" t="n">
        <v>-490</v>
      </c>
    </row>
    <row r="13" spans="1:4">
      <c r="A13" s="3" t="s">
        <v>173</v>
      </c>
    </row>
    <row r="14" spans="1:4">
      <c r="A14" s="4" t="s">
        <v>63</v>
      </c>
      <c r="C14" s="5" t="n">
        <v>65230</v>
      </c>
      <c r="D14" s="5" t="n">
        <v>-76698</v>
      </c>
    </row>
    <row r="15" spans="1:4">
      <c r="A15" s="4" t="s">
        <v>64</v>
      </c>
      <c r="C15" s="5" t="n">
        <v>3661</v>
      </c>
      <c r="D15" s="5" t="n">
        <v>-9271</v>
      </c>
    </row>
    <row r="16" spans="1:4">
      <c r="A16" s="4" t="s">
        <v>65</v>
      </c>
      <c r="C16" s="5" t="n">
        <v>-2514</v>
      </c>
      <c r="D16" s="5" t="n">
        <v>-1714</v>
      </c>
    </row>
    <row r="17" spans="1:4">
      <c r="A17" s="4" t="s">
        <v>174</v>
      </c>
      <c r="C17" s="5" t="n">
        <v>-2150</v>
      </c>
      <c r="D17" s="5" t="n">
        <v>0</v>
      </c>
    </row>
    <row r="18" spans="1:4">
      <c r="A18" s="4" t="s">
        <v>66</v>
      </c>
      <c r="C18" s="5" t="n">
        <v>2170</v>
      </c>
      <c r="D18" s="5" t="n">
        <v>-1577</v>
      </c>
    </row>
    <row r="19" spans="1:4">
      <c r="A19" s="4" t="s">
        <v>74</v>
      </c>
      <c r="C19" s="5" t="n">
        <v>-4789</v>
      </c>
      <c r="D19" s="5" t="n">
        <v>3</v>
      </c>
    </row>
    <row r="20" spans="1:4">
      <c r="A20" s="4" t="s">
        <v>77</v>
      </c>
      <c r="C20" s="5" t="n">
        <v>23</v>
      </c>
      <c r="D20" s="5" t="n">
        <v>-1535</v>
      </c>
    </row>
    <row r="21" spans="1:4">
      <c r="A21" s="4" t="s">
        <v>79</v>
      </c>
      <c r="C21" s="5" t="n">
        <v>-7998</v>
      </c>
      <c r="D21" s="5" t="n">
        <v>465</v>
      </c>
    </row>
    <row r="22" spans="1:4">
      <c r="A22" s="4" t="s">
        <v>78</v>
      </c>
      <c r="C22" s="5" t="n">
        <v>5478</v>
      </c>
      <c r="D22" s="5" t="n">
        <v>-3048</v>
      </c>
    </row>
    <row r="23" spans="1:4">
      <c r="A23" s="4" t="s">
        <v>175</v>
      </c>
      <c r="C23" s="5" t="n">
        <v>2319</v>
      </c>
      <c r="D23" s="5" t="n">
        <v>3578</v>
      </c>
    </row>
    <row r="24" spans="1:4">
      <c r="A24" s="4" t="s">
        <v>176</v>
      </c>
      <c r="C24" s="5" t="n">
        <v>428</v>
      </c>
      <c r="D24" s="5" t="n">
        <v>-1261</v>
      </c>
    </row>
    <row r="25" spans="1:4">
      <c r="A25" s="4" t="s">
        <v>177</v>
      </c>
      <c r="C25" s="5" t="n">
        <v>4656</v>
      </c>
      <c r="D25" s="5" t="n">
        <v>5910</v>
      </c>
    </row>
    <row r="26" spans="1:4">
      <c r="A26" s="4" t="s">
        <v>85</v>
      </c>
      <c r="C26" s="5" t="n">
        <v>6777</v>
      </c>
      <c r="D26" s="5" t="n">
        <v>-181</v>
      </c>
    </row>
    <row r="27" spans="1:4">
      <c r="A27" s="4" t="s">
        <v>178</v>
      </c>
      <c r="C27" s="5" t="n">
        <v>7709</v>
      </c>
      <c r="D27" s="5" t="n">
        <v>6463</v>
      </c>
    </row>
    <row r="28" spans="1:4">
      <c r="A28" s="4" t="s">
        <v>179</v>
      </c>
      <c r="C28" s="5" t="n">
        <v>293321</v>
      </c>
      <c r="D28" s="5" t="n">
        <v>146273</v>
      </c>
    </row>
    <row r="29" spans="1:4">
      <c r="A29" s="3" t="s">
        <v>180</v>
      </c>
    </row>
    <row r="30" spans="1:4">
      <c r="A30" s="4" t="s">
        <v>181</v>
      </c>
      <c r="C30" s="5" t="n">
        <v>-3516</v>
      </c>
      <c r="D30" s="5" t="n">
        <v>-15182</v>
      </c>
    </row>
    <row r="31" spans="1:4">
      <c r="A31" s="4" t="s">
        <v>182</v>
      </c>
      <c r="C31" s="5" t="n">
        <v>-518268</v>
      </c>
      <c r="D31" s="5" t="n">
        <v>-227012</v>
      </c>
    </row>
    <row r="32" spans="1:4">
      <c r="A32" s="4" t="s">
        <v>183</v>
      </c>
      <c r="C32" s="5" t="n">
        <v>258791</v>
      </c>
      <c r="D32" s="5" t="n">
        <v>139948</v>
      </c>
    </row>
    <row r="33" spans="1:4">
      <c r="A33" s="4" t="s">
        <v>184</v>
      </c>
      <c r="C33" s="5" t="n">
        <v>11677</v>
      </c>
      <c r="D33" s="5" t="n">
        <v>10237</v>
      </c>
    </row>
    <row r="34" spans="1:4">
      <c r="A34" s="4" t="s">
        <v>185</v>
      </c>
      <c r="C34" s="5" t="n">
        <v>730</v>
      </c>
      <c r="D34" s="5" t="n">
        <v>209</v>
      </c>
    </row>
    <row r="35" spans="1:4">
      <c r="A35" s="4" t="s">
        <v>186</v>
      </c>
      <c r="C35" s="5" t="n">
        <v>-250586</v>
      </c>
      <c r="D35" s="5" t="n">
        <v>-91800</v>
      </c>
    </row>
    <row r="36" spans="1:4">
      <c r="A36" s="3" t="s">
        <v>187</v>
      </c>
    </row>
    <row r="37" spans="1:4">
      <c r="A37" s="4" t="s">
        <v>188</v>
      </c>
      <c r="C37" s="5" t="n">
        <v>10590</v>
      </c>
      <c r="D37" s="5" t="n">
        <v>6550</v>
      </c>
    </row>
    <row r="38" spans="1:4">
      <c r="A38" s="4" t="s">
        <v>189</v>
      </c>
      <c r="C38" s="5" t="n">
        <v>4145</v>
      </c>
      <c r="D38" s="5" t="n">
        <v>3650</v>
      </c>
    </row>
    <row r="39" spans="1:4">
      <c r="A39" s="4" t="s">
        <v>190</v>
      </c>
      <c r="C39" s="5" t="n">
        <v>-2434</v>
      </c>
      <c r="D39" s="5" t="n">
        <v>-2976</v>
      </c>
    </row>
    <row r="40" spans="1:4">
      <c r="A40" s="4" t="s">
        <v>191</v>
      </c>
      <c r="C40" s="5" t="n">
        <v>-22</v>
      </c>
      <c r="D40" s="5" t="n">
        <v>0</v>
      </c>
    </row>
    <row r="41" spans="1:4">
      <c r="A41" s="4" t="s">
        <v>192</v>
      </c>
      <c r="C41" s="5" t="n">
        <v>12279</v>
      </c>
      <c r="D41" s="5" t="n">
        <v>7224</v>
      </c>
    </row>
    <row r="42" spans="1:4">
      <c r="A42" s="4" t="s">
        <v>193</v>
      </c>
      <c r="C42" s="5" t="n">
        <v>55014</v>
      </c>
      <c r="D42" s="5" t="n">
        <v>61697</v>
      </c>
    </row>
    <row r="43" spans="1:4">
      <c r="A43" s="4" t="s">
        <v>194</v>
      </c>
      <c r="C43" s="5" t="n">
        <v>315875</v>
      </c>
      <c r="D43" s="5" t="n">
        <v>188314</v>
      </c>
    </row>
    <row r="44" spans="1:4">
      <c r="A44" s="4" t="s">
        <v>195</v>
      </c>
      <c r="C44" s="5" t="n">
        <v>370889</v>
      </c>
      <c r="D44" s="5" t="n">
        <v>250011</v>
      </c>
    </row>
    <row r="45" spans="1:4">
      <c r="A45" s="3" t="s">
        <v>196</v>
      </c>
    </row>
    <row r="46" spans="1:4">
      <c r="A46" s="4" t="s">
        <v>197</v>
      </c>
      <c r="B46" s="4" t="s">
        <v>59</v>
      </c>
      <c r="C46" s="5" t="n">
        <v>11338</v>
      </c>
      <c r="D46" s="5" t="n">
        <v>17180</v>
      </c>
    </row>
    <row r="47" spans="1:4">
      <c r="A47" s="4" t="s">
        <v>198</v>
      </c>
      <c r="C47" s="6" t="n">
        <v>1350</v>
      </c>
      <c r="D47" s="6" t="n">
        <v>13972</v>
      </c>
    </row>
    <row r="48" spans="1:4"/>
    <row r="49" spans="1:4">
      <c r="A49" s="4" t="s">
        <v>59</v>
      </c>
      <c r="B49" s="4" t="s">
        <v>199</v>
      </c>
    </row>
  </sheetData>
  <mergeCells count="4">
    <mergeCell ref="A1:B2"/>
    <mergeCell ref="C1:D1"/>
    <mergeCell ref="A48:C48"/>
    <mergeCell ref="B49:C4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11:32Z</dcterms:created>
  <dcterms:modified xmlns:dcterms="http://purl.org/dc/terms/" xmlns:xsi="http://www.w3.org/2001/XMLSchema-instance" xsi:type="dcterms:W3CDTF">2019-07-31T16:11:32Z</dcterms:modified>
</cp:coreProperties>
</file>